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ORGANIZATION AND NATUR"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CEIVABLE FROM RELATED PARTY" sheetId="9" state="visible" r:id="rId9"/>
    <sheet xmlns:r="http://schemas.openxmlformats.org/officeDocument/2006/relationships" name="OPERATING LEASES" sheetId="10" state="visible" r:id="rId10"/>
    <sheet xmlns:r="http://schemas.openxmlformats.org/officeDocument/2006/relationships" name="INVENTORY" sheetId="11" state="visible" r:id="rId11"/>
    <sheet xmlns:r="http://schemas.openxmlformats.org/officeDocument/2006/relationships" name="PURCHASE OF PRANA THERAPUETICS," sheetId="12" state="visible" r:id="rId12"/>
    <sheet xmlns:r="http://schemas.openxmlformats.org/officeDocument/2006/relationships" name="GRANTED PATENT" sheetId="13" state="visible" r:id="rId13"/>
    <sheet xmlns:r="http://schemas.openxmlformats.org/officeDocument/2006/relationships" name="INTANGIBLE ASSETS" sheetId="14" state="visible" r:id="rId14"/>
    <sheet xmlns:r="http://schemas.openxmlformats.org/officeDocument/2006/relationships" name="INSTALLMENT LOAN PAYABLE" sheetId="15" state="visible" r:id="rId15"/>
    <sheet xmlns:r="http://schemas.openxmlformats.org/officeDocument/2006/relationships" name="DEFERRED REVENUE" sheetId="16" state="visible" r:id="rId16"/>
    <sheet xmlns:r="http://schemas.openxmlformats.org/officeDocument/2006/relationships" name="CONVERTIBLE NOTE PAYABLE" sheetId="17" state="visible" r:id="rId17"/>
    <sheet xmlns:r="http://schemas.openxmlformats.org/officeDocument/2006/relationships" name="NOTES PAYABLE TO AND ADVANCES F"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PERATING LEASES (Tables)" sheetId="25" state="visible" r:id="rId25"/>
    <sheet xmlns:r="http://schemas.openxmlformats.org/officeDocument/2006/relationships" name="INVENTORY (Tables)" sheetId="26" state="visible" r:id="rId26"/>
    <sheet xmlns:r="http://schemas.openxmlformats.org/officeDocument/2006/relationships" name="PURCHASE OF PRANA THERAPUETIC27" sheetId="27" state="visible" r:id="rId27"/>
    <sheet xmlns:r="http://schemas.openxmlformats.org/officeDocument/2006/relationships" name="DEFERRED REVENUE (Tables)" sheetId="28" state="visible" r:id="rId28"/>
    <sheet xmlns:r="http://schemas.openxmlformats.org/officeDocument/2006/relationships" name="NOTES PAYABLE TO AND ADVANCES29"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BUSINESS ORGANIZATION AND NAT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GOING CONCERN (Details)" sheetId="37" state="visible" r:id="rId37"/>
    <sheet xmlns:r="http://schemas.openxmlformats.org/officeDocument/2006/relationships" name="RECEIVABLE FROM RELATED PARTY (" sheetId="38" state="visible" r:id="rId38"/>
    <sheet xmlns:r="http://schemas.openxmlformats.org/officeDocument/2006/relationships" name="OPERATING LEASES (Narrative) (D" sheetId="39" state="visible" r:id="rId39"/>
    <sheet xmlns:r="http://schemas.openxmlformats.org/officeDocument/2006/relationships" name="OPERATING LEASES (Schedule of F" sheetId="40" state="visible" r:id="rId40"/>
    <sheet xmlns:r="http://schemas.openxmlformats.org/officeDocument/2006/relationships" name="INVENTORY (Details)" sheetId="41" state="visible" r:id="rId41"/>
    <sheet xmlns:r="http://schemas.openxmlformats.org/officeDocument/2006/relationships" name="PURCHASE OF PRANA THERAPUETIC42" sheetId="42" state="visible" r:id="rId42"/>
    <sheet xmlns:r="http://schemas.openxmlformats.org/officeDocument/2006/relationships" name="PURCHASE OF PRANA THERAPUETIC43" sheetId="43" state="visible" r:id="rId43"/>
    <sheet xmlns:r="http://schemas.openxmlformats.org/officeDocument/2006/relationships" name="GRANTED PATENT (Details)" sheetId="44" state="visible" r:id="rId44"/>
    <sheet xmlns:r="http://schemas.openxmlformats.org/officeDocument/2006/relationships" name="INTANGIBLES (Details)" sheetId="45" state="visible" r:id="rId45"/>
    <sheet xmlns:r="http://schemas.openxmlformats.org/officeDocument/2006/relationships" name="INSTALLMENT LOAN PAYABLE (Detai" sheetId="46" state="visible" r:id="rId46"/>
    <sheet xmlns:r="http://schemas.openxmlformats.org/officeDocument/2006/relationships" name="DEFERRED REVENUE (Narrative) (D" sheetId="47" state="visible" r:id="rId47"/>
    <sheet xmlns:r="http://schemas.openxmlformats.org/officeDocument/2006/relationships" name="DEFERRED REVENUE (Schedule of d" sheetId="48" state="visible" r:id="rId48"/>
    <sheet xmlns:r="http://schemas.openxmlformats.org/officeDocument/2006/relationships" name="CONVERTIBLE NOTE PAYABLE (Narra" sheetId="49" state="visible" r:id="rId49"/>
    <sheet xmlns:r="http://schemas.openxmlformats.org/officeDocument/2006/relationships" name="NOTES PAYABLE TO AND ADVANCES50" sheetId="50" state="visible" r:id="rId50"/>
    <sheet xmlns:r="http://schemas.openxmlformats.org/officeDocument/2006/relationships" name="STOCKHOLDERS' EQUITY (Narrative" sheetId="51" state="visible" r:id="rId51"/>
    <sheet xmlns:r="http://schemas.openxmlformats.org/officeDocument/2006/relationships" name="STOCKHOLDERS' EQUITY (Common St" sheetId="52" state="visible" r:id="rId52"/>
    <sheet xmlns:r="http://schemas.openxmlformats.org/officeDocument/2006/relationships" name="STOCKHOLDERS' EQUITY (Schedule " sheetId="53" state="visible" r:id="rId53"/>
    <sheet xmlns:r="http://schemas.openxmlformats.org/officeDocument/2006/relationships" name="STOCKHOLDERS' EQUITY (Schedul54" sheetId="54" state="visible" r:id="rId54"/>
    <sheet xmlns:r="http://schemas.openxmlformats.org/officeDocument/2006/relationships" name="STOCKHOLDERS' EQUITY (Stock Opt" sheetId="55" state="visible" r:id="rId55"/>
    <sheet xmlns:r="http://schemas.openxmlformats.org/officeDocument/2006/relationships" name="SHARE-BASED COMPENSATION (Detai"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8</t>
  </si>
  <si>
    <t>May 14, 2018</t>
  </si>
  <si>
    <t>Document And Entity Information</t>
  </si>
  <si>
    <t>Entity Registrant Name</t>
  </si>
  <si>
    <t>United Cannabis Corp</t>
  </si>
  <si>
    <t>Entity Central Index Key</t>
  </si>
  <si>
    <t>Document Type</t>
  </si>
  <si>
    <t>10-Q</t>
  </si>
  <si>
    <t>Document Period End Date</t>
  </si>
  <si>
    <t>Mar. 31,
		2018</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Accounts receivable, net</t>
  </si>
  <si>
    <t xml:space="preserve"> </t>
  </si>
  <si>
    <t>Inventory</t>
  </si>
  <si>
    <t>Due from related parties</t>
  </si>
  <si>
    <t>Other current assets</t>
  </si>
  <si>
    <t>Total current assets</t>
  </si>
  <si>
    <t>Construction in progress</t>
  </si>
  <si>
    <t>Cultivation facility, laboratory equipment and office furniture and fixtures, and leasehold improvements net of accumulated amortization and depreciation of $91,524 and $39,385 at March 31, 2018 and December 31, 2017, respectively</t>
  </si>
  <si>
    <t>Granted patents, net of accumulated amortization of $4,458 and $2,679 for March 31, 2018, and December 31, 2017, respectively</t>
  </si>
  <si>
    <t>Intangible assets</t>
  </si>
  <si>
    <t>Goodwill</t>
  </si>
  <si>
    <t>Total assets</t>
  </si>
  <si>
    <t>Current liabilities:</t>
  </si>
  <si>
    <t>Accounts payable</t>
  </si>
  <si>
    <t>Accrued expenses</t>
  </si>
  <si>
    <t>Installment loan payable</t>
  </si>
  <si>
    <t>Current portion of deferred revenue</t>
  </si>
  <si>
    <t>Accrued wages payable to officers, directors and employees</t>
  </si>
  <si>
    <t>Notes payable to and advances from officers and directors</t>
  </si>
  <si>
    <t>Total current liabilities</t>
  </si>
  <si>
    <t>Long term liabilities:</t>
  </si>
  <si>
    <t>Deferred revenue, net of current portion</t>
  </si>
  <si>
    <t>Total liabilities</t>
  </si>
  <si>
    <t>COMMITMENTS AND CONTINGENCIES - Note 19</t>
  </si>
  <si>
    <t>STOCKHOLDERS' EQUITY</t>
  </si>
  <si>
    <t>Preferred stock, 10,000,000 shares authorized; 2,000 Series A shares outstanding at March 31, 2018 and December 31, 2017, respectively</t>
  </si>
  <si>
    <t>Common stock, 100,000,000 shares authorized; 64,229,926 and 62,862,066 outstanding as of March 31, 2018 and December 31, 2017, respectively</t>
  </si>
  <si>
    <t>Accumulated deficit</t>
  </si>
  <si>
    <t>Total equity (deficit) attributable to stockholders of the Company</t>
  </si>
  <si>
    <t>Non-controlling interest (deficit)</t>
  </si>
  <si>
    <t>Total stockholders' equity</t>
  </si>
  <si>
    <t>Total liabilities and stockholders' equity</t>
  </si>
  <si>
    <t>CONSOLIDATED BALANCE SHEETS (Parenthetical) - USD ($)</t>
  </si>
  <si>
    <t>Accumulated depreciation</t>
  </si>
  <si>
    <t>Accumulated amortization</t>
  </si>
  <si>
    <t>Preferred stock, shares authorized</t>
  </si>
  <si>
    <t>Common stock, shares authorized</t>
  </si>
  <si>
    <t>Common stock, shares outstanding</t>
  </si>
  <si>
    <t>Series A Preferred Stock [Member]</t>
  </si>
  <si>
    <t>Preferred stock, shares issued</t>
  </si>
  <si>
    <t>Preferred stock, shares outstanding</t>
  </si>
  <si>
    <t>CONSOLIDATED STATEMENTS OF OPERATIONS (Unaudited) - USD ($)</t>
  </si>
  <si>
    <t>Mar. 31, 2017</t>
  </si>
  <si>
    <t>Revenues:</t>
  </si>
  <si>
    <t>Product sales</t>
  </si>
  <si>
    <t>Licensing fees</t>
  </si>
  <si>
    <t>Licensing fees - affiliate</t>
  </si>
  <si>
    <t>Total revenues</t>
  </si>
  <si>
    <t>Cost of revenues:</t>
  </si>
  <si>
    <t>Cost of revenues</t>
  </si>
  <si>
    <t>Gross profit</t>
  </si>
  <si>
    <t>Operating expenses:</t>
  </si>
  <si>
    <t>Marketing, advertising and new business development</t>
  </si>
  <si>
    <t>Research and development</t>
  </si>
  <si>
    <t>Legal, accounting, consulting and public reporting</t>
  </si>
  <si>
    <t>General and administrative</t>
  </si>
  <si>
    <t>Total operating expenses</t>
  </si>
  <si>
    <t>Loss from operations</t>
  </si>
  <si>
    <t>Other income (expense):</t>
  </si>
  <si>
    <t>Interest expense</t>
  </si>
  <si>
    <t>Loss on extinguishment of debt and repurchase of warrants</t>
  </si>
  <si>
    <t>Loss on settlement of dispute</t>
  </si>
  <si>
    <t>Loss on issuance of common stock</t>
  </si>
  <si>
    <t>Loss before taxes on income</t>
  </si>
  <si>
    <t>Provision for taxes on income</t>
  </si>
  <si>
    <t>Net Loss</t>
  </si>
  <si>
    <t>Loss attributable to non-controlling interests</t>
  </si>
  <si>
    <t>Net Loss attributable to common shareholders</t>
  </si>
  <si>
    <t>Basic and diluted net loss per share:</t>
  </si>
  <si>
    <t>Basic and diluted weighted-average common shares outstanding:</t>
  </si>
  <si>
    <t>CONSOLIDATED STATEMENTS OF CASH FLOWS (Unaudited) - USD ($)</t>
  </si>
  <si>
    <t>Operating activities:</t>
  </si>
  <si>
    <t>Net loss</t>
  </si>
  <si>
    <t>Adjustments to reconcile net loss to net cash provided by (used in) operating activities:</t>
  </si>
  <si>
    <t>Amortization of debt discount</t>
  </si>
  <si>
    <t>Non-cash interest expense</t>
  </si>
  <si>
    <t>Depreciation and amortization</t>
  </si>
  <si>
    <t>Share-based compensation</t>
  </si>
  <si>
    <t>Increase in net assets in connection with acquisition of fifty percent owned subsidiary</t>
  </si>
  <si>
    <t>Changes in operating assets and liabilities:</t>
  </si>
  <si>
    <t>Accounts receivable</t>
  </si>
  <si>
    <t>Prepaid expenses</t>
  </si>
  <si>
    <t>Accounts payable and accrued expenses</t>
  </si>
  <si>
    <t>Deferred revenue</t>
  </si>
  <si>
    <t>Net cash used in operating activities</t>
  </si>
  <si>
    <t>Investing activities:</t>
  </si>
  <si>
    <t>Purchase of equipment for and improvements to cultivation facility</t>
  </si>
  <si>
    <t>Purchase of intangible assets</t>
  </si>
  <si>
    <t>Cash in acquisition of fifty percent owned subsidiary</t>
  </si>
  <si>
    <t>Net cash used in investing activities</t>
  </si>
  <si>
    <t>Financing activities:</t>
  </si>
  <si>
    <t>Proceeds from issuance of common stock - equity financing line</t>
  </si>
  <si>
    <t>Proceeds from advances from officers and directors</t>
  </si>
  <si>
    <t>Proceeds from sale of common stock</t>
  </si>
  <si>
    <t>Payments on installment loan</t>
  </si>
  <si>
    <t>Net cash provided by financing activities</t>
  </si>
  <si>
    <t>Net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Conversion of convertible note payable to noteholder</t>
  </si>
  <si>
    <t>Conversion of advances from officers and directors to notes payable to officers and directors</t>
  </si>
  <si>
    <t>BUSINESS ORGANIZATION AND NATURE OF OPERATIONS</t>
  </si>
  <si>
    <t>Organization, Consolidation and Presentation of Financial Statements [Abstract]</t>
  </si>
  <si>
    <t>NOTE 1 BUSINESS ORGANIZATION AND NATURE OF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On July 14, 2017, we completed the acquisition of Prana Therapeutics, Inc. (Prana) in a one-for-one exchange of 5,730,000 shares of common stock of the Company for 5,730,000 of common stock of Prana. The purchase price had a fair market value of $5,070,500, based upon the closing price of $0.85 per share on the OTC QB exchange on July 14, 2017, including the cost to purchase 400,000 shares of Prana common stock for $200,000. Prana is a polymolecular botanical drug development company focused on developing targeted therapeutics for prevention of the negative side effects of chemotherapy, management of rheumatoid arthritis and treatment of brain cancer. Management elected to purchase Prana, because of the successful indication of the effectiveness of their Epidiferphane chemical formulation in the treatment of (i) the negative side effects of chemotherapy, (ii) inflammation and pain associated with arthritis and back-centric pain, (iii) sleep disorder, and (iv) the potential shrinkage of brain tumors. Government Regulation As of March 31, 2018, 29 states and the District of Columbia allow their citizens to use medical marijuana, and voters in the states of California, Colorado, Washington, Nevada, Oregon, Alaska, Maine, Massachusetts, Vermont and the District of Columbia have approved ballot measures to legalize cannabis for adult recreational use. The state laws are in conflict with the federal Controlled Substances Act, which makes marijuana use and possession illegal on a national level. The former Obama administration had effectively stated that it was not an efficient use of resources to direct federal law enforcement agencies to prosecute those lawfully abiding by state-designated laws allowing the use and distribution of medical and recreational marijuana under what colloquially became known as the Cole memo. However, on January 4, 2018, Attorney General Jeffery Sessions rescinded the Cole memo, and issued a new memo in its place that reaffirms the Department of Justices stance of potentially prosecuting violators of federal marijuana laws. On April 13, 2018, President Trump pledged to support federalism-based legislation regarding marijuana and promised not to pursue federal prosecution despite the Attorney Generals actions. It appears that the current administration will not elect to vigorously enforce federal laws, but such future enforcement may cause significant financial damage to us.</t>
  </si>
  <si>
    <t>SUMMARY OF SIGNIFICANT ACCOUNTING POLICIES</t>
  </si>
  <si>
    <t>Accounting Policies [Abstract]</t>
  </si>
  <si>
    <t>NOTE 2  SUMMARY OF SIGNIFICANT ACCOUNTING POLICIES Principles of Consolidation 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March 31, 2018, approximates their fair values based on our incremental borrowing rates. There have been no changes in Level 1, Level 2, and Level 3 categorizations and no changes in valuation techniques for these assets or liabilities for the three-month period ended March 31, 2018 and the year ended December 31, 2017. Cash and Cash Equivalents Accounts Receivable, Net Prepaid Expenses - Inventory  Property and Equipment March 31, December 31, 2018 2017 Construction in process - extraction facilities Weldona, Colorado extraction facility: Equipment $  $ 647,947 Jamaica cultivation and extraction facility: Leasehold improvements - laboratory  75,000 Leasehold improvements - cultivation 110,699 109,750 $ 110,699 $ 832,697 Extraction facility and laboratory equipment, and office furniture and fixtures Equipment and machinery at Weldona extraction facility $ 1,154,909  Golden, Colorado hemp laboratory - equipment 39,944 34,651 Golden, Colorado administrative offices: Furniture and fixtures 46,849 21,668 Leasehold improvements 2,000 2,000 Transportation equipment 81,667 81,667 Remote laboratory equipment 99,220 99,220 1,424,589 239,206 Accumulated amortization and depreciation (91,524 ) (39,385 ) $ 1,333,065 $ 199,821 Granted Patents  Intangible Assets  Long-Lived Assets Impairment Assessment We have not recorded any impairment charges related to long-lived assets as of March 31, 2018 or December 31, 2017. Equity Method Investments Goodwill Purchase Price Allocation Business Combinations Fair Value Measurements and Disclosures Deferred Revenue Revenue Recognition Revenue
from Contracts with Customers over time Revenue for services with a payment in the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imbursable expenses, including those relating to travel, other out-of-pocket expenses and any third-party costs, are included as a component of revenues. Typically, an equivalent amount of reimbursable expenses is included in cost of revenue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solidated statement of operations on a net basis. Revenue Recognition  Affiliate Prana Prana Prana Prana Prana Prana Revenue from Contracts with Customers. Cost of Revenues Research and Development Expenses - General and Administrative Expenses - Stock-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 ended year-ended December 31, 2017. Commitments and Contingencies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Three Months Ended March 31, 2018 2017 Warrants to purchase common stock 1,234,027 1,541,112 Stock options, exercisable 11,705,000 3,680,000 Total potentially dilutive securities 12,939,027 5,221,112 Other Comprehensive Income (Loss) Segment Reporting  Concentration of Credit Risk The following tables show significant concentrations in our revenues and accounts receivable for the periods indicated: Percentage of Revenue: Three Months Ended March 31, 2018 2017 Customer A 62% 98% Customer B 21% 2% Customer C 17% % Percentage of Accounts Receivable: As of March 31, 2018 2017 Customer C 100% 93% Customer D % 7% Customer E % % Recently Issued Accounting Pronouncements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 Reclassification -</t>
  </si>
  <si>
    <t>GOING CONCERN</t>
  </si>
  <si>
    <t>GOING CONCERN [Abstract]</t>
  </si>
  <si>
    <t>NOTE 3  GOING CONCERN Our consolidated financial statements have been prepared on a going concern basis which assumes we will be able to realize our assets and discharge our liabilities in the normal course of business for the foreseeable future. During the three-months ended March 31, 2018, we incurred losses of $7,206,500 and used cash of $1,651,026 in our operating activities. As at March 31, 2018, we had a working capital deficit of $511,153 and an accumulated deficit of $22,476,406.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RECEIVABLE FROM RELATED PARTY</t>
  </si>
  <si>
    <t>Receivables [Abstract]</t>
  </si>
  <si>
    <t>NOTE 4  RECEIVABLE FROM RELATED PARTY In the normal course of business, we make non-interest-bearing advances to
Advesa, Inc. (Advesa), which is controlled by one of our officers and directors. Such advances are used by Advesa
to purchase equipment and to cover the cost of their operations. Additionally, during the year ended December 31, 2017, we
purchased certain laboratory equipment from Advesa at an amount equal to their cost of the equipment. Related party amounts
due from Advesa were $14,861 and $0.0 at March 31, 2018 and December 31, 2017.</t>
  </si>
  <si>
    <t>OPERATING LEASES</t>
  </si>
  <si>
    <t>Leases [Abstract]</t>
  </si>
  <si>
    <t>NOTE 5  OPERATING LEASES Administrative Offices and Hemp Laboratory  Golden, Colorado Effective August 1, 2017, we entered into a triple net lease of approximately 9,882 square feet of commercial space in Golden, Colorado in which our administrative offices and hemp laboratory are located. The term of the lease expires on July 31, 2020 and has no option for renewal. Basic rent is $3,302, $3,500 and $3,800 per month through, July 31, 2018, 2019 and 2020, respectively, plus we are responsible for all utilities. It is our intent presently, to renew the lease annual throughout the term of the lease. Extraction and Cultivation Facility  Weldona, Colorado Effective October 1, 2017, we entered into a triple net lease of approximately 40,000 square feet of industrial space located on five (5) acres of land in Weldona, Colorado that we us as our hemp extraction facility and hemp cultivation center. The term of the lease expires on September 31, 2018, with an annual option to renew the lease on an annual basis, that expires on September 30, 2022. The rent is $7,500 per month throughout the term of the lease, Extraction and Cultivation Facility - Jamaica Our fifty percent (50%) owned subsidiary Cannabinoid Research &amp; Development Company Limited (CRD) leases approximately 28 acres of land upon which their cultivation and extraction facility is located near Kingston, Jamaica. The land is leased for $1 per year from the father of one of the directors and members of CRD. Future minimum payments for these leases are: For the twelve Months Ending March 31, 2019 2020 2021 2021 2022 $131,208 $134,398 $105,198 $90,001 $45,001</t>
  </si>
  <si>
    <t>INVENTORY</t>
  </si>
  <si>
    <t>Inventory Disclosure [Abstract]</t>
  </si>
  <si>
    <t xml:space="preserve">NOTE 6 - INVENTORY Inventory is stated at the lower of cost or net realizable value. Cost is determined based upon the cost to acquire the raw materials, plus internal labor and other costs incurred to produce finished goods inventory. The cost of inventory is principally determined using the last-in first-out method. We periodically review the value of our inventory and provide a write-down of inventory based on our assessment of the market conditions. Any write-down is charged to cost of goods sold. At ended March 31, 2018 and December 31, 2017, our inventory is, as follows: March 31, December 31, 2018 2017 Raw materials $ 38,376 $ 15,000 Work-in-process 57,565  Finished goods 41,200 28,200 $ 137,141 $ 43,200 </t>
  </si>
  <si>
    <t>PURCHASE OF PRANA THERAPUETICS, INC.</t>
  </si>
  <si>
    <t>Business Combinations [Abstract]</t>
  </si>
  <si>
    <t>PUCHASE OF PRANA THERAPUETICS, INC.</t>
  </si>
  <si>
    <t xml:space="preserve">NOTE 7  PURCHASE OF PRANA THERAPUETICS, INC. On June 8, 2017, we entered into an agreement to purchase 400,000 shares of Prana Therapeutics, Inc. (Prana), in a private offering of their common shares, for a total consideration of $200,000 (Subscription Agreement). In accordance with the terms of the Subscription Agreement, we paid Prana $50,000, upon execution of the Subscription Agreement, and committed to remit $50,000 to Prana on September 30, 2017, December 31, 2017 and March 31, 2018, respectively. Subsequently, on July 14, 2017, we completed the acquisition of Prana in a one-for-one exchange of 5,730,000 shares of our common stock for 5,730,000 shares of common stock of Prana. The purchase price had a fair market value of $5,070,500, based upon the closing price of $0.85 per share of our common stock on the OTC QB exchange on July 14, 2017, including the cost to purchase 400,000 shares of Prana for $200,000. The purchase price for Prana was allocated to the net tangible and intangible assets based upon their fair values as of the acquisition date. The excess of the purchase price over the fair values of the net tangible assets and intangible assets was recorded as goodwill and is generally driven by managements expectations and ability to realize synergies and achieve strategic growth. The allocation of the purchase price was, as follows: March 31, Patents $ 52,596 Net assets 522,761 Goodwill 4,495,143 Total $ 5,070,500 </t>
  </si>
  <si>
    <t>GRANTED PATENT</t>
  </si>
  <si>
    <t>Granted Patent [Abstract]</t>
  </si>
  <si>
    <t>NOTE 8  GRANTED PATENT On August 15, 2017, the United States Patent and Trademark Office issued to the Company US Patent #9730911 (the Patent) granting exclusive rights to its proprietary composition of matter in liquid formulations, based on compounds extracted from cannabis plant materials; more specifically the composition of matter pertaining to the use of phytocannabinoids, cannabinoids, and specific terpene profiles in liquid form. This composition of matter Patent provides protection for our proprietary formulations. The Patent protects the use of suspending both phytocannabinoids and cannabinoids with specific combinations of cannabis derived terpenes in liquid forms with an array of delivery methods including capsule, sublingual, topical, oral, suppository, and vaporization. Cannabinoids referenced in the application include ratios of tetrahydrocannabinolic acid (THCa), cannabidiolic acid (CBDa), tetrahydrocannabinol (THC), cannabinol (CBN), cannabidiol (CBD), cannabichromenic acid (CBCa), and cannabichromene (CBC). At August 15, 2017, we classified the costs associated with research, legal fees, application costs incurred in the process of being granted the Patent on our consolidated balance sheet in the amount of $142,317, and we began amortizing such cost of the Patent on a straight-line basis over a 15-year period. Amortization expense of the Patent is $4,458 and $0.0 for the three-month period ended March 31, 2018 and 2017, respectively and accumulated amortization is $4,458 and $2,679 at March 31, 2018 and December 31, 2017, respectively.</t>
  </si>
  <si>
    <t>INTANGIBLE ASSETS</t>
  </si>
  <si>
    <t>Goodwill and Intangible Assets Disclosure [Abstract]</t>
  </si>
  <si>
    <t>INTANGIBLES</t>
  </si>
  <si>
    <t>NOTE 9  INTANGIBLE ASSETS Our intangible assets are comprised of the costs incurred in pursuing provisional patent applications and applications for design mark and trademarks, which have presently not been approved or issued. The costs associated with our intangible assets are amortized on a straight-line basis over estimated useful lives of 15 years for patents and 10 years for design marks and trademarks once the applications are approved. Costs associated with applications that are not approved will be expensed in the period that the application is rejected or abandoned.</t>
  </si>
  <si>
    <t>INSTALLMENT LOAN PAYABLE</t>
  </si>
  <si>
    <t>Installment Loan Payable</t>
  </si>
  <si>
    <t xml:space="preserve">NOTE 10  INSTALLMENT LOAN PAYABLE Installment loan payable consists of a 48-month installment loan incurred in connection with the purchase of a truck that is used at our extraction facility. The outstanding balance on the installment loan was $32,757 and $46,667 at March 31, 2018, and December 31, 2017, respectively. The terms of the installment loan specify monthly payments of $955, however, we are making payments of $6,955 per month to pay the loan off in a six-month period. As a result of our intentions to pay the loan off in six months, the entire balance of the installment loan has been classified as a current liability. </t>
  </si>
  <si>
    <t>DEFERRED REVENUE</t>
  </si>
  <si>
    <t>Deferred Revenue Disclosure [Abstract]</t>
  </si>
  <si>
    <t>NOTE 11  DEFERRED REVENUE Our deferred revenue consists of: March 31, December 31, 2018 2017 Deferred revenue  WeedMD $ 158,750 $ 203,750 Less  current portion (158,750 ) (180,000 ) Deferred revenue, net of current portion $  $ 23,750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year estimate of the service period involved. Based on recent discussions with WMD, we now expect to deliver the remaining consulting services and use of our intellectual property to WMD on a relatively consistent monthly basis during the four-year period January 1, 2015 through December 31, 2018. Accordingly, we are now recognizing $15,000 of deferred revenue per month. We recognized $45,000 and $180,000 of revenue applicable to this arrangement in the three months ended March 31, 2018 and the year ended December 31, 2017, respectively. At March 31, 2018, we expect to recognize $158,750 of the remaining $158,750 WMD deferred revenue during the next twelve months and accordingly, we have classified the $158,750 as a current liability on our consolidated balance sheets.</t>
  </si>
  <si>
    <t>CONVERTIBLE NOTE PAYABLE</t>
  </si>
  <si>
    <t>CONVERTIBLE NOTE PAYABLE [Abstract]</t>
  </si>
  <si>
    <t>NOTE 12  CONVERTIBLE NOTE PAYABLE We do not have any convertible notes payable as of March 31, 2018 and December
31, 2017. On August 10, 2016, we borrowed $125,000 and used the proceeds for working capital purposes. The loan, together with interest at 12% per year, was payable on May 10, 2017. We could prepay the loan at any time. If the loan was repaid on or before October 16, the principal amount which was being repaid would increase by 25%. If the loan was repaid on or before October 16, 2016 through February 12, 2016, the principal amount which was being repaid would increase by 30%. Thereafter, the note could be repaid only upon written consent from the noteholder, and the principal amount that was being repaid would increase by 30%. At any time after the date of the note, the noteholder was entitled to convert all of the outstanding and unpaid principal in to shares of our common stock. Until February 12, 2017, the conversion price was $0.20 per share, and thereafter, the conversion price was at a 45% discount to the lowest closing price of our common stock for the ten trading days preceding the conversion date. The noteholder could not make any conversions that would result in the note holder holding more than 4.99% of our issued and outstanding common stock at any one time. If the note had been held through February 12, 2017, derivative accounting would have applied upon the change to a variable conversion price. This convertible note was paid in full on February 9, 2017.</t>
  </si>
  <si>
    <t>NOTES PAYABLE TO AND ADVANCES FROM OFFICERS AND DIRECTORS</t>
  </si>
  <si>
    <t>NOTES PAYABLE, RELATED PARTIES [Abstract]</t>
  </si>
  <si>
    <t>NOTE 13  NOTES PAYABLE TO AND ADVANCES FROM OFFICERS AND DIRECTORS Notes payable to and advance from officers and directors consisted of the following: March 31, December 31, 2018 2017 Note payable to Earnie Blackmon, an officer and director $ 332,760 $ 246,458 Note payable to Tony Verzura, an officer and director 15,844 14,889 $ 348,604 $ 261,347 On April 6, 2016, we borrowed $25,000 from Ernest Blackmon and $25,000 from Tony Verzura and used the proceeds to repay principal and interest applicable on our $102,000 convertible promissory note dated October 12, 2015, to JSJ Investments Inc. The loans, together with interest at 12% per year, are payable on December 30, 2016. We may prepay the loans at any time. If the loans are repaid on or before September 30, 2016, the principal amount, which is being repaid, will increase by 10%. If the loans are repaid after September 30, 2016, the principal amount, which is being repaid will increase by 15%. As of December 31, 2016, the loans were not repaid, when they were due, per the terms of the notes, and thus, the principal balance of the notes was increased to $57,500 in the aggregate, with the addition to the principal balance charged to interest expense. During the three months ended March 31, 2018 and the year ended December 31, 2017 Messrs. Blackmon, Verzura and Ruby, who are officers and directors of the Company, paid obligations and expenses on behalf of the Company, from their own individual, personal funds. Such payments have been recorded in the consolidated balance sheets as a component of Notes payable to and advances from officers and directors.</t>
  </si>
  <si>
    <t>Stockholders' Equity Note [Abstract]</t>
  </si>
  <si>
    <t>NOTE 14  STOCKHOLDERS EQUITY Preferred Stock On July 18, 2017, the Board of Directors adopted a resolution creating a series of Preferred Shares, no par value per share, designated as the Series A Preferred Shares. We subsequently issued 2,000 shares of our Series A preferred stock for $2,200 to of our officers and directors. Warrants: The following table summarizes our share warrants outstanding as of March 31, 2018 and December 31, 2017: March 31, December 31, 2018 2017 Number of Shares Weighted Average Exercise Price Number of Shares Weighted Average Exercise Price Warrants outstanding, beginning of period 1,209,025 $ 0.21 $ 1,551,356 $ 0.18 Warrants issued to consultants 25,002 132,669 Warrants exercised  (475,000 ) Warrants outstanding, end of period 1,234,027 $ 0.27 1,209,025 $ 0.21 Warrants exercisable, end of period 1,234,027 $ 0.27 1,209,025 $ 0.21 The weighted-average remaining contractual life for warrants outstanding and exercisable at March 31, 2018, is 3.6 years, and the aggregate intrinsic value of warrants outstanding and exercisable at March 31, 2018 is $0. 666,667 warrants issued during the years ended December 31, 2017 were valued utilizing the Black Scholes option pricing model and the following range of assumptions on the date of valuation: Stock price $ 0.16 - $2.18 Exercise price $ 0.18 Risk free interest rate 1.01% - 1.37 % Expected term (years) 5 Expected volatility 322% - 504 % Expected dividends 0 % Stock Options On February 28, 2018, we awarded 6,000,000 stock options to various employees under our 2017 Stock Incentive Plan. Of these options, 5,125,000 were fully vested at the time of grant with the remaining 875,000 vesting quarterly through December 31, 2019. The awarded options give the option holder the right to purchase shares of our common stock at $1.08 per share during the ten-year term of the option. We calculated the fair value of each option to be approximately $0.91 per option utilizing the Black Scholes option pricing model and the following range of assumptions on the date of valuation: Stock price $ 1.05 Exercise price $ 1.08 Risk free interest rate 2.8 % Expected term (years) 5-10 Expected volatility 197 % Expected dividends 0 % The total grant-date fair value of these options was approximately $6,146,000. Stock-based compensation expense related to these stock options included in general and administrative expenses for the three months ended March 31, 2018 was approximately $5,324,754. The following table summarizes our stock options outstanding as of both March 31, 2018 and December 31, 2017, respectively: Number of Weighted Weighted Stock options outstanding at January 1, 2017 3,680,000 8.9 $ 0.28 Issued 3,957,500 Exercised (1,000,000 ) Expired  Stock options outstanding at December 31, 2017 6,637,500 8.7 $ 0.57 Stock options exercisable at December 31. 2017 6,580,000 8.7 0.57 Stock options outstanding at December 31, 2017 6,637,500 Issued 6,000,000 9.9 1.08 Exercised  Expired  Stock options outstanding at March 31, 2017 12,637,500 9.2 0.78 Stock options exercisable at March 31, 2018 11,705,000 9.2 $ 0.78 The weighted-average remaining contractual life for stock options outstanding and exercisable at March 31, 2018 is 9.2 years, and the aggregate intrinsic value of options outstanding and exercisable at March 31, 2018 is $0.78.</t>
  </si>
  <si>
    <t>SHARE-BASED COMPENSATION</t>
  </si>
  <si>
    <t>Disclosure of Compensation Related Costs, Share-based Payments [Abstract]</t>
  </si>
  <si>
    <t>NOTE 15  SHARE-BASED COMPENSATION Share-based Compensation We recognize share-based compensation expense in cost of revenues, sales and marketing expenses, research and development expenses, general and administrative expenses, and other income and expenses, based on the fair value of common shares issued for services. In addition, we accrue share-based compensation expense for estimated share-based awards earned during the three months ended March 31, 2018 and 2017, under our 2014 Equity Incentive Plan and our 2017 Equity Incentive Plan. Share-based compensation expense for the three months ended Mach 31, 2018 and 2017 is, as follows: Three Months Ended March 31 2018 2017 Warrants issued for consulting and other services $  $ 91,333 Common stock issued for accounts payable and accrued expenses  43,376 Common stock issued for services 65,885 120,616 Common stock issued for advisory board fees 56,043  Common stock issued as compensation to employees 42,300  Stock options issued to officers and directors 5,324,754  $ 5,488,982 $ 255,325 The stock options issued to officers and directors were issued under the 2018 Stock Incentive Plan, and such shares were fully vested at the date of grant.</t>
  </si>
  <si>
    <t>COMMITMENTS AND CONTINGENCIES</t>
  </si>
  <si>
    <t>Commitments and Contingencies Disclosure [Abstract]</t>
  </si>
  <si>
    <t>NOTE 16  COMMITMENTS AND CONTINGENCIES Contractual Obligations and Commercial Commitments Financing Commitment On January 19, 2018, we entered into an equity line of credit agreement with Tangiers Global, LLC (Tangiers). Under the equity line agreement, Tangiers has agreed to provide the Company with up to $10,000,000 of funding through the purchase of shares of the Companys common stock. During the term of the agreement, the Company may deliver a put notice to Tangiers, which will specify the number of shares which the Company will sell to Tangiers. The maximum amount that the Company shall be entitled to put to Tangiers per any applicable put notice is that number of shares of our common stock up to or equal to 400% of the average of the daily trading volume of our common stock for the eight consecutive trading days immediately prior to the date of the applicable put notice. The minimum amount the Company can draw down at any one time is $5,000, and the maximum amount the Company can draw down at any one time is $1,000,000, as determined by multiplying the put amount by the average daily volume weighted average prices of our common stock for the ten (10) trading days immediately prior to the applicable put notice. A closing will occur on the date which is no earlier than five (5) trading days following, and no later than seven (7) trading days following, the applicable put notice. On each closing date, the Company will sell, and Tangiers will purchase, the shares of the Companys common stock specified in the put notice. The amount to be paid by Tangiers on a particular closing date will be determined by multiplying the purchase price by the number of shares specified in the put notice. The purchase price is 85% of the average the two lowest volume weighted average trading prices of the Companys common stock during the pricing period applicable to the put notice. The pricing period, with respect to a particular put notice, is five consecutive trading days including, and immediately following, the delivery of a put notice to Tangiers. The Company may submit a put notice once every eight trading days, provided the closing of the previous transaction has taken place. The Company is under no obligation to submit any put notices. The Company has filed a Registration Statement with the Securities and Exchange Commission
so that the shares of common stock to be sold to Tangiers may be sold in the public market. The equity line agreement will become
effective on the date the Registration Statement is declared effective by the Securities and Exchange Commission. Clinical Trial Agreement Under the terms of an agreement dated November 11, 2017, we committed to cover the costs to perform clinical trials with The University of the West Indies through the Topical Metabolism Research Unit of the Caribbean Institute for Health Research located in Kingston, Jamaica, initially scheduled as follows: · An instalment of $50,000 upon both the approval of specific protocol by the Ethics Committee of the Institutional Review Board of the Ministry of Health, Jamaica, and the execution of the clinical trial agreement, · An instalment of $51,182 upon the enrollment of the 12 th · An instalment of $51,182 after all twelve patients go through the washout period determined in the specific protocol and return for a second dose, and · An instalment of $51,182 upon completion of the clinical trial. Additionally, we have agreed to reimburse The University of the West Indies for care and treatment of adverse reactions or injury sustained by a patient, as a direct result of the clinical trial. Research Laboratory Under the terms of a research agreement entered into in October 2017 with the University of Florida Trustees (UFT), we committed to pay UFT $151,772, upon the execution of the research agreement, and $75,886 in each of the months of February 2018 and June 2018, for a total commitment of $303,544. Executive Office Lease Effective August 1, 2018, we signed a thirty-six-month lease of approximately 6,683 square feet of commercial office space in Golden, Colorado that we use as our executive offices. The lease expires on July 31, 2020 and requires the payment of monthly base rental rates of $3,302 through July 31, 2018, $3,000 through July 31, 2019 and $3,799 through July 31, 2020. As additional rent, we are required to pay for an allocation of common area costs and expenses, plus all utilities. Weldona Facility Lease Effective October 1, 2017, we entered into a lease of approximately 40,000 square feet of industrial space in Weldona, Colorado that we us as our hemp extraction facility and hemp cultivation center. The term of the lease expires on October 31, 2018, with an annual option to renew that expires on September 30, 2022. The rent is $7,500 per month throughout the term of the lease, plus we are responsible for all utilities. Legal Proceedings There have been no material developments in legal proceedings in which we are involved as of March 31, 2018.</t>
  </si>
  <si>
    <t>SUBSEQUENT EVENTS</t>
  </si>
  <si>
    <t>Subsequent Events [Abstract]</t>
  </si>
  <si>
    <t>NOTE 17  SUBSEQUENT EVENTS On April 2, 2018, we entered into a 5%, unsecured promissory note (Note) in the principal amount of $600,000 that is due six months from the date of the loan. Proceeds from under the terms of the Note in the amount $570,000 were used by the Company to acquire additional equipment for our new extraction facility and for working capital purposes In accordance with ASC 855-10 we have analyzed the Companys operations subsequent to March 31, 2018 to the date these consolidated financial statements were issued, and have determined that, other than as disclosed above, we do not have any material subsequent events to disclose in these consolidated financial statements.</t>
  </si>
  <si>
    <t>SUMMARY OF SIGNIFICANT ACCOUNTING POLICIES (Policies)</t>
  </si>
  <si>
    <t>Principles of Consolidation</t>
  </si>
  <si>
    <t>Use of Estimates</t>
  </si>
  <si>
    <t>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 xml:space="preserve">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March 31, 2018, approximates their fair values based on our incremental borrowing rates. There have been no changes in Level 1, Level 2, and Level 3 categorizations and no changes in valuation techniques for these assets or liabilities for the three-month period ended March 31, 2018 and the year ended December 31, 2017. </t>
  </si>
  <si>
    <t>Cash and Cash Equivalents</t>
  </si>
  <si>
    <t>Accounts Receivable, Net</t>
  </si>
  <si>
    <t>Prepaid Expenses</t>
  </si>
  <si>
    <t xml:space="preserve">Prepaid Expenses - </t>
  </si>
  <si>
    <t xml:space="preserve">Inventory  </t>
  </si>
  <si>
    <t>Property and Equipment</t>
  </si>
  <si>
    <t xml:space="preserve">Property and Equipment March 31, December 31, 2018 2017 Construction in process - extraction facilities Weldona, Colorado extraction facility: Equipment $  $ 647,947 Jamaica cultivation and extraction facility: Leasehold improvements - laboratory  75,000 Leasehold improvements - cultivation 110,699 109,750 $ 110,699 $ 832,697 Extraction facility and laboratory equipment, and office furniture and fixtures Equipment and machinery at Weldona extraction facility $ 1,154,909  Golden, Colorado hemp laboratory - equipment 39,944 34,651 Golden, Colorado administrative offices: Furniture and fixtures 46,849 21,668 Leasehold improvements 2,000 2,000 Transportation equipment 81,667 81,667 Remote laboratory equipment 99,220 99,220 1,424,589 239,206 Accumulated amortization and depreciation (91,524 ) (39,385 ) $ 1,333,065 $ 199,821 </t>
  </si>
  <si>
    <t>Granted Patents</t>
  </si>
  <si>
    <t xml:space="preserve">Granted Patents  </t>
  </si>
  <si>
    <t>Intangible Assets</t>
  </si>
  <si>
    <t xml:space="preserve">Intangible Assets  </t>
  </si>
  <si>
    <t>Long-Lived Assets Impairment Assessment</t>
  </si>
  <si>
    <t>Long-Lived Assets Impairment Assessment We have not recorded any impairment charges related to long-lived assets as of March 31, 2018 or December 31, 2017.</t>
  </si>
  <si>
    <t>Equity Method Investments</t>
  </si>
  <si>
    <t xml:space="preserve">Equity Method Investments </t>
  </si>
  <si>
    <t xml:space="preserve">Goodwill </t>
  </si>
  <si>
    <t>Purchase Price Allocation</t>
  </si>
  <si>
    <t>Purchase Price Allocation Business Combinations Fair Value Measurements and Disclosures</t>
  </si>
  <si>
    <t>Deferred Revenue</t>
  </si>
  <si>
    <t>Revenue Recognition</t>
  </si>
  <si>
    <t>Revenue Recognition - Revenue from Contracts
with Customers over time Revenue for services with a payment in the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imbursable expenses, including those relating to travel, other out-of-pocket expenses and any third-party costs, are included as a component of revenues. Typically, an equivalent amount of reimbursable expenses is included in cost of revenue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solidated statement of operations on a net basis. Revenue Recognition  Affiliate
Prana Prana Prana Prana Prana Prana Revenue from Contracts with
Customers.</t>
  </si>
  <si>
    <t>Cost of Revenues</t>
  </si>
  <si>
    <t xml:space="preserve">Cost of Revenues </t>
  </si>
  <si>
    <t>Research and Development Expenses</t>
  </si>
  <si>
    <t xml:space="preserve">Research and Development Expenses - </t>
  </si>
  <si>
    <t>General and Administrative Expenses</t>
  </si>
  <si>
    <t>General and Administrative Expenses -</t>
  </si>
  <si>
    <t>Stock-Based Compensation</t>
  </si>
  <si>
    <t>Stock-Based Compensation Equity We account for stock option grants issued and vesting to employees based on ASC 718, Compensation  Stock Compensation</t>
  </si>
  <si>
    <t>Income Taxes</t>
  </si>
  <si>
    <t xml:space="preserve">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 ended year-ended December 31, 2017. </t>
  </si>
  <si>
    <t>Commitments and Contingencies</t>
  </si>
  <si>
    <t>Commitments and Contingencies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 xml:space="preserve">Net Loss Per Share Earnings per Share Potentially dilutive securities outlined in the table below have been excluded from the computation of diluted net loss per share, because the effect of their inclusion would have been anti-dilutive. Three Months Ended March 31, 2018 2017 Warrants to purchase common stock 1,234,027 1,541,112 Stock options, exercisable 11,705,000 3,680,000 Total potentially dilutive securities 12,939,027 5,221,112 </t>
  </si>
  <si>
    <t>Other Comprehensive Income (Loss)</t>
  </si>
  <si>
    <t xml:space="preserve">Other Comprehensive Income (Loss) </t>
  </si>
  <si>
    <t>Segment Reporting</t>
  </si>
  <si>
    <t xml:space="preserve">Segment Reporting  </t>
  </si>
  <si>
    <t>Concentration of Credit Risk</t>
  </si>
  <si>
    <t xml:space="preserve">Concentration of Credit Risk The following tables show significant concentrations in our revenues and accounts receivable for the periods indicated: Percentage of Revenue: Three Months Ended March 31, 2018 2017 Customer A 62% 98% Customer B 21% 2% Customer C 17% % Percentage of Accounts Receivable: As of March 31, 2018 2017 Customer C 100% 93% Customer D % 7% Customer E % % </t>
  </si>
  <si>
    <t>Recently Issued Accounting Pronouncements</t>
  </si>
  <si>
    <t>Recently Issued Accounting Pronouncements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Reclassification</t>
  </si>
  <si>
    <t>Reclassification -</t>
  </si>
  <si>
    <t>SUMMARY OF SIGNIFICANT ACCOUNTING POLICIES (Tables)</t>
  </si>
  <si>
    <t>Schedule of Property and Equipment</t>
  </si>
  <si>
    <t xml:space="preserve"> March 31, December 31, 2018 2017 Construction in process - extraction facilities Weldona, Colorado extraction facility: Equipment $  $ 647,947 Jamaica cultivation and extraction facility: Leasehold improvements - laboratory  75,000 Leasehold improvements - cultivation 110,699 109,750 $ 110,699 $ 832,697 Extraction facility and laboratory equipment, and office furniture and fixtures Equipment and machinery at Weldona extraction facility $ 1,154,909  Golden, Colorado hemp laboratory - equipment 39,944 34,651 Golden, Colorado administrative offices: Furniture and fixtures 46,849 21,668 Leasehold improvements 2,000 2,000 Transportation equipment 81,667 81,667 Remote laboratory equipment 99,220 99,220 1,424,589 239,206 Accumulated amortization and depreciation (91,524 ) (39,385 ) $ 1,333,065 $ 199,821 </t>
  </si>
  <si>
    <t>Schedule of potentially dilutive securities that have been excluded from the computation of diluted net loss per share, because the effect of their inclusion would have been anti-dilutive</t>
  </si>
  <si>
    <t xml:space="preserve">Potentially dilutive securities outlined in the table below have been excluded from the computation of diluted net loss per share, because the effect of their inclusion would have been anti-dilutive. Three Months Ended March 31, 2018 2017 Warrants to purchase common stock 1,234,027 1,541,112 Stock options, exercisable 11,705,000 3,680,000 Total potentially dilutive securities 12,939,027 5,221,112 </t>
  </si>
  <si>
    <t>Schedule of significant concentrations in revenues and accounts receivable</t>
  </si>
  <si>
    <t xml:space="preserve">The following tables show significant concentrations in our revenues and accounts receivable for the periods indicated: Percentage of Revenue: Three Months Ended March 31, 2018 2017 Customer A 62% 98% Customer B 21% 2% Customer C 17% % Percentage of Accounts Receivable: As of March 31, 2018 2017 Customer C 100% 93% Customer D % 7% Customer E % % </t>
  </si>
  <si>
    <t>OPERATING LEASES (Tables)</t>
  </si>
  <si>
    <t>Schedule of Operating Leases</t>
  </si>
  <si>
    <t>Future minimum payments for these leases are: For the twelve Months Ending March 31, 2019 2020 2021 2021 2022 $131,208 $134,398 $105,198 $90,001 $45,001</t>
  </si>
  <si>
    <t>INVENTORY (Tables)</t>
  </si>
  <si>
    <t>Schedule of Inventory</t>
  </si>
  <si>
    <t>We periodically review the value of our inventory and provide a write-down of inventory based on our assessment of the market conditions. Any write-down is charged to cost of goods sold. At ended March 31, 2018 and December 31, 2017, our inventory is, as follows: March 31, December 31, 2018 2017 Raw materials $ 38,376 $ 15,000 Work-in-process 57,565  Finished goods 41,200 28,200 $ 137,141 $ 43,200</t>
  </si>
  <si>
    <t>PURCHASE OF PRANA THERAPUETICS, INC. (Tables)</t>
  </si>
  <si>
    <t>Schedule of allocation of purchase price</t>
  </si>
  <si>
    <t xml:space="preserve">The purchase price for Prana was allocated to the net tangible and intangible assets based upon their fair values as of the acquisition date. The excess of the purchase price over the fair values of the net tangible assets and intangible assets was recorded as goodwill and is generally driven by managements expectations and ability to realize synergies and achieve strategic growth. The allocation of the purchase price was, as follows: March 31, Patents $ 52,596 Net assets 522,761 Goodwill 4,495,143 Total $ 5,070,500 </t>
  </si>
  <si>
    <t>DEFERRED REVENUE (Tables)</t>
  </si>
  <si>
    <t>Schedule of deferred revenue</t>
  </si>
  <si>
    <t xml:space="preserve">Our deferred revenue consists of: March 31, December 31, 2018 2017 Deferred revenue  WeedMD $ 158,750 $ 203,750 Less  current portion (158,750 ) (180,000 ) Deferred revenue, net of current portion $  $ 23,750 </t>
  </si>
  <si>
    <t>NOTES PAYABLE TO AND ADVANCES FROM OFFICERS AND DIRECTORS (Tables) (USD $)</t>
  </si>
  <si>
    <t>Notes Payable To And Advances From Officers And Directors Tables Usd</t>
  </si>
  <si>
    <t>Notes payable to and advance from officers and directors</t>
  </si>
  <si>
    <t xml:space="preserve">Notes payable to and advance from officers and directors consisted of the following: March 31, December 31, 2018 2017 Note payable to Earnie Blackmon, an officer and director $ 332,760 $ 246,458 Note payable to Tony Verzura, an officer and director 15,844 14,889 $ 348,604 $ 261,347 </t>
  </si>
  <si>
    <t>STOCKHOLDERS' EQUITY (Tables)</t>
  </si>
  <si>
    <t>Summary of stock options outstanding</t>
  </si>
  <si>
    <t xml:space="preserve">The following table summarizes our stock options outstanding as of both March 31, 2018 and December 31, 2017, respectively: Number of Weighted Weighted Stock options outstanding at January 1, 2017 3,680,000 8.9 $ 0.28 Issued 3,957,500 Exercised (1,000,000 ) Expired  Stock options outstanding at December 31, 2017 6,637,500 8.7 $ 0.57 Stock options exercisable at December 31. 2017 6,580,000 8.7 0.57 Stock options outstanding at December 31, 2017 6,637,500 Issued 6,000,000 9.9 1.08 Exercised  Expired  Stock options outstanding at March 31, 2017 12,637,500 9.2 0.78 Stock options exercisable at March 31, 2018 11,705,000 9.2 $ 0.78 </t>
  </si>
  <si>
    <t>Stock Options [Member]</t>
  </si>
  <si>
    <t>Schedule of assumptions used for valuation utilizing the Black Scholes option pricing model for fair value</t>
  </si>
  <si>
    <t>We calculated the fair value of each option to be approximately $0.91 per option utilizing the Black Scholes option pricing model and the following range of assumptions on the date of valuation: Stock price $ 1.05 Exercise price $ 1.08 Risk free interest rate 2.8 % Expected term (years) 5-10 Expected volatility 197 % Expected dividends 0 %</t>
  </si>
  <si>
    <t>Warrants [Member]</t>
  </si>
  <si>
    <t>Stock price $ 0.16 - $2.18 Exercise price $ 0.18 Risk free interest rate 1.01% - 1.37 % Expected term (years) 5 Expected volatility 322% - 504 % Expected dividends 0 %</t>
  </si>
  <si>
    <t>Summary of share warrants outstanding</t>
  </si>
  <si>
    <t xml:space="preserve">The following table summarizes our share warrants outstanding as of March 31, 2018 and December 31, 2017: March 31, December 31, 2018 2017 Number of Shares Weighted Average Exercise Price Number of Shares Weighted Average Exercise Price Warrants outstanding, beginning of period 1,209,025 $ 0.21 $ 1,551,356 $ 0.18 Warrants issued to consultants 25,002 132,669 Warrants exercised  (475,000 ) Warrants outstanding, end of period 1,234,027 $ 0.27 1,209,025 $ 0.21 Warrants exercisable, end of period 1,234,027 $ 0.27 1,209,025 $ 0.21 </t>
  </si>
  <si>
    <t>SHARE-BASED COMPENSATION (Tables)</t>
  </si>
  <si>
    <t>Schedule of share-based compensation expense</t>
  </si>
  <si>
    <t xml:space="preserve">Share-based compensation expense for the three months ended Mach 31, 2018 and 2017 is, as follows: Three Months Ended March 31 2018 2017 Warrants issued for consulting and other services $  $ 91,333 Common stock issued for accounts payable and accrued expenses  43,376 Common stock issued for services 65,885 120,616 Common stock issued for advisory board fees 56,043  Common stock issued as compensation to employees 42,300  Stock options issued to officers and directors 5,324,754  $ 5,488,982 $ 255,325 </t>
  </si>
  <si>
    <t>BUSINESS ORGANIZATION AND NATURE OF OPERATIONS (Details) - USD ($)</t>
  </si>
  <si>
    <t>Jul. 14, 2017</t>
  </si>
  <si>
    <t>Mar. 31, 2014</t>
  </si>
  <si>
    <t>Sep. 30, 2017</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Prana [Member]</t>
  </si>
  <si>
    <t>Common shares received in exchange for future consulting services and use of our intellectual property</t>
  </si>
  <si>
    <t>Fair market value of common stock</t>
  </si>
  <si>
    <t>Closing price per share</t>
  </si>
  <si>
    <t>Prana [Member] | Subscription Agreement [Member]</t>
  </si>
  <si>
    <t>Shares of investment owned</t>
  </si>
  <si>
    <t>Investments in non-marketable equity securities</t>
  </si>
  <si>
    <t>SUMMARY OF SIGNIFICANT ACCOUNTING POLICIES (Narrative) (Details)</t>
  </si>
  <si>
    <t>Mar. 31, 2018USD ($)Item</t>
  </si>
  <si>
    <t>Mar. 31, 2017USD ($)</t>
  </si>
  <si>
    <t>Dec. 31, 2017USD ($)</t>
  </si>
  <si>
    <t>Property, Plant and Equipment [Line Items]</t>
  </si>
  <si>
    <t>Number of operating segment | Item</t>
  </si>
  <si>
    <t>Allowance for doubtful accounts</t>
  </si>
  <si>
    <t>Bad debt expense, included in general and administrative expenses</t>
  </si>
  <si>
    <t>Excess of purchase price over fair values of net tangible assets and intangible assets recorded as goodwill</t>
  </si>
  <si>
    <t>Minimum [Member]</t>
  </si>
  <si>
    <t>Estimated useful lives</t>
  </si>
  <si>
    <t>3 years</t>
  </si>
  <si>
    <t>Estimated useful life</t>
  </si>
  <si>
    <t>10 years</t>
  </si>
  <si>
    <t>Equity Method Investments, Percentage</t>
  </si>
  <si>
    <t>50.00%</t>
  </si>
  <si>
    <t>Maximum [Member]</t>
  </si>
  <si>
    <t>5 years</t>
  </si>
  <si>
    <t>15 years</t>
  </si>
  <si>
    <t>20.00%</t>
  </si>
  <si>
    <t>Patents [Member]</t>
  </si>
  <si>
    <t>PTI [Member]</t>
  </si>
  <si>
    <t>95.00%</t>
  </si>
  <si>
    <t>CRD [Member]</t>
  </si>
  <si>
    <t>SUMMARY OF SIGNIFICANT ACCOUNTING POLICIES (Schedule of Property and Equipment) (Details) - USD ($)</t>
  </si>
  <si>
    <t>Construction in process - extraction facilities</t>
  </si>
  <si>
    <t>Extraction facility and laboratory equipment, and office furniture and fixtures</t>
  </si>
  <si>
    <t>Accumulated amortization and depreciation</t>
  </si>
  <si>
    <t>Cultivation facility and laboratory equipment and Office furniture and fixtures</t>
  </si>
  <si>
    <t>Equipment [Member] | Colorado Extraction Facility [Member]</t>
  </si>
  <si>
    <t>Leasehold Improvements [Member] | Colorado Extraction Facility [Member]</t>
  </si>
  <si>
    <t>Leasehold Improvements - Cultivation [Member] | Jamaica Cultivation and Extraction Facility [Member]</t>
  </si>
  <si>
    <t>Leasehold Improvements - Laboratory [Member] | Jamaica Cultivation and Extraction Facility [Member]</t>
  </si>
  <si>
    <t>Golden, Colorado Hemp Laboratory - Equipment [Member]</t>
  </si>
  <si>
    <t>Furniture and Fixtures [Member] | Colorado Extraction Facility [Member]</t>
  </si>
  <si>
    <t>Transportation Equipment [Member] | Colorado Extraction Facility [Member]</t>
  </si>
  <si>
    <t>Remote Laboratory Equipment [Member] | Colorado Extraction Facility [Member]</t>
  </si>
  <si>
    <t>Equipment and machinery at Weldona extraction facility [Member]</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Warrant [Member]</t>
  </si>
  <si>
    <t>SUMMARY OF SIGNIFICANT ACCOUNTING POLICIES (Schedule of concentration of credit risk) (Details)</t>
  </si>
  <si>
    <t>Revenue [Member] | Customer A [Member]</t>
  </si>
  <si>
    <t>Concentration Risk [Line Items]</t>
  </si>
  <si>
    <t>Concentration risk percentage</t>
  </si>
  <si>
    <t>62.00%</t>
  </si>
  <si>
    <t>98.00%</t>
  </si>
  <si>
    <t>Revenue [Member] | Customer B [Member]</t>
  </si>
  <si>
    <t>21.00%</t>
  </si>
  <si>
    <t>2.00%</t>
  </si>
  <si>
    <t>Revenue [Member] | Customer C [Member]</t>
  </si>
  <si>
    <t>17.00%</t>
  </si>
  <si>
    <t>Accounts Receivable [Member] | Customer C [Member]</t>
  </si>
  <si>
    <t>100.00%</t>
  </si>
  <si>
    <t>93.00%</t>
  </si>
  <si>
    <t>Accounts Receivable [Member] | Customer D [Member]</t>
  </si>
  <si>
    <t>7.00%</t>
  </si>
  <si>
    <t>Accounts Receivable [Member] | Customer E [Member]</t>
  </si>
  <si>
    <t>GOING CONCERN (Details) - USD ($)</t>
  </si>
  <si>
    <t>Working capital deficit</t>
  </si>
  <si>
    <t>RECEIVABLE FROM RELATED PARTY (Schedule of Amounts Due from Related Parties) (Details) - USD ($)</t>
  </si>
  <si>
    <t>Related Party Transaction [Line Items]</t>
  </si>
  <si>
    <t>Advesa [Member]</t>
  </si>
  <si>
    <t>OPERATING LEASES (Narrative) (Details)</t>
  </si>
  <si>
    <t>Oct. 01, 2017ft²</t>
  </si>
  <si>
    <t>Aug. 01, 2017ft²</t>
  </si>
  <si>
    <t>Mar. 31, 2018USD ($)a</t>
  </si>
  <si>
    <t>Dec. 31, 2020USD ($)</t>
  </si>
  <si>
    <t>Dec. 31, 2019USD ($)</t>
  </si>
  <si>
    <t>Dec. 31, 2018USD ($)</t>
  </si>
  <si>
    <t>Operating Leased Assets [Line Items]</t>
  </si>
  <si>
    <t>Lease amount from father of directors and members</t>
  </si>
  <si>
    <t>Hemp Laboratory - Golden, Colorado [Member]</t>
  </si>
  <si>
    <t>Area of lease | ft²</t>
  </si>
  <si>
    <t>Maturity date</t>
  </si>
  <si>
    <t>Jul. 31,
		2020</t>
  </si>
  <si>
    <t>Hemp Laboratory - Golden, Colorado [Member] | Subsequent Event [Member]</t>
  </si>
  <si>
    <t>Basic rent per month</t>
  </si>
  <si>
    <t>Colorado Extraction Facility [Member]</t>
  </si>
  <si>
    <t>Sep. 30,
		2018</t>
  </si>
  <si>
    <t>Jamaica Cultivation and Extraction Facility [Member]</t>
  </si>
  <si>
    <t>Area of lease | a</t>
  </si>
  <si>
    <t>OPERATING LEASES (Schedule of Future Minimum Payament) (Details)</t>
  </si>
  <si>
    <t>Mar. 31, 2018USD ($)</t>
  </si>
  <si>
    <t>INVENTORY (Details) - USD ($)</t>
  </si>
  <si>
    <t>Raw materials</t>
  </si>
  <si>
    <t>Work-in-process</t>
  </si>
  <si>
    <t>Finished goods</t>
  </si>
  <si>
    <t>PURCHASE OF PRANA THERAPUETICS, INC. (Narrative) (Details) - Prana [Member] - USD ($)</t>
  </si>
  <si>
    <t>Business Acquisition [Line Items]</t>
  </si>
  <si>
    <t>Shares issued in acquisition</t>
  </si>
  <si>
    <t>Shares issued in acquisition, value</t>
  </si>
  <si>
    <t>Subscription Agreement [Member]</t>
  </si>
  <si>
    <t>PURCHASE OF PRANA THERAPUETICS, INC. (Schedule of Purchase Price Allocation) (Details) - USD ($)</t>
  </si>
  <si>
    <t>Patents</t>
  </si>
  <si>
    <t>Net assets</t>
  </si>
  <si>
    <t>GRANTED PATENT (Details) - USD ($)</t>
  </si>
  <si>
    <t>Aug. 15, 2017</t>
  </si>
  <si>
    <t>Finite-Lived Intangible Assets [Line Items]</t>
  </si>
  <si>
    <t>Estimated useful live</t>
  </si>
  <si>
    <t>Amortization expense</t>
  </si>
  <si>
    <t>Research, legal fees</t>
  </si>
  <si>
    <t>INTANGIBLES (Details)</t>
  </si>
  <si>
    <t>Design Marks and Trademarks [Member]</t>
  </si>
  <si>
    <t>INSTALLMENT LOAN PAYABLE (Details) - USD ($)</t>
  </si>
  <si>
    <t>Installment Loan Payable Details</t>
  </si>
  <si>
    <t>Installment loan monthly payment</t>
  </si>
  <si>
    <t>Monthly payments being made to pay off loan in six months</t>
  </si>
  <si>
    <t>DEFERRED REVENUE (Narrative) (Details) - WeedMD RX Inc. (''WMD'') [Member] - USD ($)</t>
  </si>
  <si>
    <t>Jun. 09, 2014</t>
  </si>
  <si>
    <t>Dec. 31, 2014</t>
  </si>
  <si>
    <t>Sep. 30, 2016</t>
  </si>
  <si>
    <t>Deferred Revenue Arrangement [Line Items]</t>
  </si>
  <si>
    <t>Warrants received in exchange for future consulting services and use of our intellectual property</t>
  </si>
  <si>
    <t>Fair value of securities recorded as deferred revenue</t>
  </si>
  <si>
    <t>Deferred revenue recognized per month</t>
  </si>
  <si>
    <t>Total deferred revenue recognized</t>
  </si>
  <si>
    <t>DEFERRED REVENUE (Schedule of deferred revenue) (Details) - USD ($)</t>
  </si>
  <si>
    <t>Less - current portion</t>
  </si>
  <si>
    <t>WeedMD RX Inc. (''WMD'') [Member]</t>
  </si>
  <si>
    <t>CONVERTIBLE NOTE PAYABLE (Narrative) (Details) - Convertible Notes Payable [Member] - USD ($)</t>
  </si>
  <si>
    <t>Aug. 10, 2016</t>
  </si>
  <si>
    <t>Oct. 16, 2016</t>
  </si>
  <si>
    <t>Debt Instrument [Line Items]</t>
  </si>
  <si>
    <t>Debt instrument, interest rate</t>
  </si>
  <si>
    <t>12.00%</t>
  </si>
  <si>
    <t>Percentage of principal amount increase if company paid anytime</t>
  </si>
  <si>
    <t>25.00%</t>
  </si>
  <si>
    <t>Expiration date</t>
  </si>
  <si>
    <t>May 10,
		2017</t>
  </si>
  <si>
    <t>Proceeds from debt, net</t>
  </si>
  <si>
    <t>Average closing price of common stock</t>
  </si>
  <si>
    <t>Conversions rate on issue and outstandng common stock</t>
  </si>
  <si>
    <t>4.99%</t>
  </si>
  <si>
    <t>Thereafter October 16, 2016 [Member]</t>
  </si>
  <si>
    <t>30.00%</t>
  </si>
  <si>
    <t>NOTES PAYABLE TO AND ADVANCES FROM OFFICERS AND DIRECTORS (Narrative) (Details) - USD ($)</t>
  </si>
  <si>
    <t>Dec. 30, 2016</t>
  </si>
  <si>
    <t>Apr. 06, 2016</t>
  </si>
  <si>
    <t>Oct. 12, 2015</t>
  </si>
  <si>
    <t>Principal balance increase</t>
  </si>
  <si>
    <t>Debt repayment terms</t>
  </si>
  <si>
    <t>If the loans are repaid on or before September 30, 2016, the principal amount, which is being repaid, will increase by 10%. If the loans are repaid after September 30, 2016, the principal amount, which is being repaid will increase by 15%.</t>
  </si>
  <si>
    <t>Earnie Blackmon [Member] | Notes Payable Other Payables [Member]</t>
  </si>
  <si>
    <t>Convertible note payable, related party</t>
  </si>
  <si>
    <t>Tony Verzura [Member]</t>
  </si>
  <si>
    <t>Debt instrument, face amount</t>
  </si>
  <si>
    <t>Tony Verzura [Member] | Notes Payable Other Payables [Member]</t>
  </si>
  <si>
    <t>Accrued wages payable to officers and directors [Member] | Notes Payable Other Payables [Member]</t>
  </si>
  <si>
    <t>Ernest Blackmon [Member]</t>
  </si>
  <si>
    <t>JSJ Investments Inc. [Member]</t>
  </si>
  <si>
    <t>STOCKHOLDERS' EQUITY (Narrative) (Details) - USD ($)</t>
  </si>
  <si>
    <t>1 Months Ended</t>
  </si>
  <si>
    <t>12 Months Ended</t>
  </si>
  <si>
    <t>Jul. 18, 2017</t>
  </si>
  <si>
    <t>Class of Stock [Line Items]</t>
  </si>
  <si>
    <t>Aggregate intrinsic value of warrants outstanding and exercisable</t>
  </si>
  <si>
    <t>Warrant issued</t>
  </si>
  <si>
    <t>Weighted-average remaining contractual life for stock options outstanding and exercisable</t>
  </si>
  <si>
    <t>3 years 7 months 6 days</t>
  </si>
  <si>
    <t>Preferred Class A [Member] | Officer and Director [Member]</t>
  </si>
  <si>
    <t>Share issued</t>
  </si>
  <si>
    <t>Proceeds from shares issued</t>
  </si>
  <si>
    <t>STOCKHOLDERS' EQUITY (Common Stock Issued For Services, Warrants) (Details) - $ / shares</t>
  </si>
  <si>
    <t>Number of Shares</t>
  </si>
  <si>
    <t>Warrants outstanding, beginning of period</t>
  </si>
  <si>
    <t>Warrants issued to consultants</t>
  </si>
  <si>
    <t>Warrants exercised</t>
  </si>
  <si>
    <t>Warrants outstanding, end of period</t>
  </si>
  <si>
    <t>Warrants exercisable, end of period</t>
  </si>
  <si>
    <t>Weighted Average Exercise Price</t>
  </si>
  <si>
    <t>Warrants outstanding, beginning of period (in dollars per share)</t>
  </si>
  <si>
    <t>Warrants outstanding, end of period (in dollars per share)</t>
  </si>
  <si>
    <t>Warrants exercisable, end of period (in dollars per share)</t>
  </si>
  <si>
    <t>STOCKHOLDERS' EQUITY (Schedule of Assumptions on Date of Valuation Utilizing for Fair Value of Warrants) (Details) - $ / shares</t>
  </si>
  <si>
    <t>Feb. 28, 2018</t>
  </si>
  <si>
    <t>Exercise price (in dollars per share)</t>
  </si>
  <si>
    <t>Expected term (years)</t>
  </si>
  <si>
    <t>Expected dividends (as a percent)</t>
  </si>
  <si>
    <t>0.00%</t>
  </si>
  <si>
    <t>Warrants [Member] | Minimum [Member]</t>
  </si>
  <si>
    <t>Stock price (in dollars per share)</t>
  </si>
  <si>
    <t>Risk free interest rate (as a percent)</t>
  </si>
  <si>
    <t>1.01%</t>
  </si>
  <si>
    <t>Expected volatility (as a percent)</t>
  </si>
  <si>
    <t>322.00%</t>
  </si>
  <si>
    <t>Warrants [Member] | Maximum [Member]</t>
  </si>
  <si>
    <t>1.37%</t>
  </si>
  <si>
    <t>504.00%</t>
  </si>
  <si>
    <t>2.80%</t>
  </si>
  <si>
    <t>197.00%</t>
  </si>
  <si>
    <t>Stock Options [Member] | Minimum [Member]</t>
  </si>
  <si>
    <t>Stock Options [Member] | Maximum [Member]</t>
  </si>
  <si>
    <t>STOCKHOLDERS' EQUITY (Schedule of stock option activity) (Details) - Stock Options [Member] - $ / shares</t>
  </si>
  <si>
    <t>Dec. 31, 2016</t>
  </si>
  <si>
    <t>Stock options outstanding, beginning of period</t>
  </si>
  <si>
    <t>Issued</t>
  </si>
  <si>
    <t>Exercised</t>
  </si>
  <si>
    <t>Expired</t>
  </si>
  <si>
    <t>Stock options outstanding, end of period</t>
  </si>
  <si>
    <t>Stock options exercisable, end of period</t>
  </si>
  <si>
    <t>Weighted Average Remaining Life (Years)</t>
  </si>
  <si>
    <t>9 years 2 months 12 days</t>
  </si>
  <si>
    <t>8 years 8 months 12 days</t>
  </si>
  <si>
    <t>8 years 10 months 25 days</t>
  </si>
  <si>
    <t>Stock options Issued, end of period</t>
  </si>
  <si>
    <t>9 years 10 months 25 days</t>
  </si>
  <si>
    <t>STOCKHOLDERS' EQUITY (Stock Option Activity) (Narrative) (Details) - USD ($)</t>
  </si>
  <si>
    <t>Share-based Compensation Arrangement by Share-based Payment Award [Line Items]</t>
  </si>
  <si>
    <t>Stock options compensation</t>
  </si>
  <si>
    <t>Fair value of options</t>
  </si>
  <si>
    <t>Aggregate intrinsic value of options outstanding and exercisable</t>
  </si>
  <si>
    <t>Option vested</t>
  </si>
  <si>
    <t>Stock Options [Member] | Vesting through December 31, 2019 [Member]</t>
  </si>
  <si>
    <t>2017 Stock Incentive Plan [Member]</t>
  </si>
  <si>
    <t>Awarded stock options</t>
  </si>
  <si>
    <t>SHARE-BASED COMPENSATION (Details) - USD ($)</t>
  </si>
  <si>
    <t>Warrants issued for consulting and other services</t>
  </si>
  <si>
    <t>Common stock issued for accounts payable and accrued expenses</t>
  </si>
  <si>
    <t>Common stock issued for services</t>
  </si>
  <si>
    <t>Common stock issued for advisory board fees</t>
  </si>
  <si>
    <t>Common stock issued as compensation to employees</t>
  </si>
  <si>
    <t>Stock options issued to officers and directors</t>
  </si>
  <si>
    <t>COMMITMENTS AND CONTINGENCIES (Narrative) (Details)</t>
  </si>
  <si>
    <t>Mar. 31, 2018USD ($)ft²</t>
  </si>
  <si>
    <t>Jan. 19, 2018USD ($)</t>
  </si>
  <si>
    <t>Oct. 31, 2017USD ($)</t>
  </si>
  <si>
    <t>Other Commitments [Line Items]</t>
  </si>
  <si>
    <t>Minimum amount draw down at one time</t>
  </si>
  <si>
    <t>Percentage of number of common shares</t>
  </si>
  <si>
    <t>400.00%</t>
  </si>
  <si>
    <t>Maximum amount draw down at one time</t>
  </si>
  <si>
    <t>Percentage of trading price</t>
  </si>
  <si>
    <t>85.00%</t>
  </si>
  <si>
    <t>Executive Office Lease [Member]</t>
  </si>
  <si>
    <t>Lease term</t>
  </si>
  <si>
    <t>36 months</t>
  </si>
  <si>
    <t>Lease space | ft²</t>
  </si>
  <si>
    <t>Lease expiration date</t>
  </si>
  <si>
    <t>Monthly rental rates</t>
  </si>
  <si>
    <t>Executive Office Lease [Member] | Subsequent Event [Member]</t>
  </si>
  <si>
    <t>Weldona Facility Lease [Member]</t>
  </si>
  <si>
    <t>Sep. 30,
		2022</t>
  </si>
  <si>
    <t>Total commitment upon execution of research agreement</t>
  </si>
  <si>
    <t>Commitment owed in February 2018</t>
  </si>
  <si>
    <t>Commitment owed in June 2018</t>
  </si>
  <si>
    <t>Total commitment amount owed</t>
  </si>
  <si>
    <t>Tangiers Global, LLC [Member]</t>
  </si>
  <si>
    <t>Line of Credit agreement</t>
  </si>
  <si>
    <t>Clinical Trial Agreement [Member] | Installment One [Member]</t>
  </si>
  <si>
    <t>Payment made for clinical trial agreement</t>
  </si>
  <si>
    <t>Clinical Trial Agreement [Member] | Installment Two [Member]</t>
  </si>
  <si>
    <t>Clinical Trial Agreement [Member] | Installment Three [Member]</t>
  </si>
  <si>
    <t>Clinical Trial Agreement [Member] | Installment Four [Member]</t>
  </si>
  <si>
    <t>SUBSEQUENT EVENTS (Details) - Subsequent Event [Member] - Unsecured Promissory Note [Member]</t>
  </si>
  <si>
    <t>Apr. 30, 2018USD ($)</t>
  </si>
  <si>
    <t>Subsequent Event [Line Items]</t>
  </si>
  <si>
    <t>Debt instrument face amount</t>
  </si>
  <si>
    <t>Debt interest rate</t>
  </si>
  <si>
    <t>5.00%</t>
  </si>
  <si>
    <t>Proceeds from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6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229926</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174</v>
      </c>
    </row>
    <row r="4" spans="1:2">
      <c r="A4" s="4" t="s">
        <v>52</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961</v>
      </c>
      <c r="C3" s="7" t="n">
        <v>825645</v>
      </c>
    </row>
    <row r="4" spans="1:3">
      <c r="A4" s="4" t="s">
        <v>28</v>
      </c>
      <c r="B4" s="5" t="n">
        <v>34513</v>
      </c>
      <c r="C4" s="4" t="s">
        <v>29</v>
      </c>
    </row>
    <row r="5" spans="1:3">
      <c r="A5" s="4" t="s">
        <v>30</v>
      </c>
      <c r="B5" s="5" t="n">
        <v>137141</v>
      </c>
      <c r="C5" s="5" t="n">
        <v>43200</v>
      </c>
    </row>
    <row r="6" spans="1:3">
      <c r="A6" s="4" t="s">
        <v>31</v>
      </c>
      <c r="B6" s="5" t="n">
        <v>14961</v>
      </c>
      <c r="C6" s="4" t="s">
        <v>29</v>
      </c>
    </row>
    <row r="7" spans="1:3">
      <c r="A7" s="4" t="s">
        <v>32</v>
      </c>
      <c r="B7" s="5" t="n">
        <v>18216</v>
      </c>
      <c r="C7" s="5" t="n">
        <v>23028</v>
      </c>
    </row>
    <row r="8" spans="1:3">
      <c r="A8" s="4" t="s">
        <v>33</v>
      </c>
      <c r="B8" s="5" t="n">
        <v>369792</v>
      </c>
      <c r="C8" s="5" t="n">
        <v>891873</v>
      </c>
    </row>
    <row r="9" spans="1:3">
      <c r="A9" s="4" t="s">
        <v>34</v>
      </c>
      <c r="B9" s="5" t="n">
        <v>110699</v>
      </c>
      <c r="C9" s="5" t="n">
        <v>832697</v>
      </c>
    </row>
    <row r="10" spans="1:3">
      <c r="A10" s="4" t="s">
        <v>35</v>
      </c>
      <c r="B10" s="5" t="n">
        <v>1333065</v>
      </c>
      <c r="C10" s="5" t="n">
        <v>199821</v>
      </c>
    </row>
    <row r="11" spans="1:3">
      <c r="A11" s="4" t="s">
        <v>36</v>
      </c>
      <c r="B11" s="5" t="n">
        <v>137859</v>
      </c>
      <c r="C11" s="5" t="n">
        <v>139638</v>
      </c>
    </row>
    <row r="12" spans="1:3">
      <c r="A12" s="4" t="s">
        <v>37</v>
      </c>
      <c r="B12" s="5" t="n">
        <v>220962</v>
      </c>
      <c r="C12" s="5" t="n">
        <v>170519</v>
      </c>
    </row>
    <row r="13" spans="1:3">
      <c r="A13" s="4" t="s">
        <v>38</v>
      </c>
      <c r="B13" s="5" t="n">
        <v>4838603</v>
      </c>
      <c r="C13" s="5" t="n">
        <v>4838603</v>
      </c>
    </row>
    <row r="14" spans="1:3">
      <c r="A14" s="4" t="s">
        <v>39</v>
      </c>
      <c r="B14" s="5" t="n">
        <v>7010980</v>
      </c>
      <c r="C14" s="5" t="n">
        <v>7073151</v>
      </c>
    </row>
    <row r="15" spans="1:3">
      <c r="A15" s="3" t="s">
        <v>40</v>
      </c>
    </row>
    <row r="16" spans="1:3">
      <c r="A16" s="4" t="s">
        <v>41</v>
      </c>
      <c r="B16" s="5" t="n">
        <v>177021</v>
      </c>
      <c r="C16" s="5" t="n">
        <v>371711</v>
      </c>
    </row>
    <row r="17" spans="1:3">
      <c r="A17" s="4" t="s">
        <v>42</v>
      </c>
      <c r="B17" s="5" t="n">
        <v>9209</v>
      </c>
      <c r="C17" s="5" t="n">
        <v>10184</v>
      </c>
    </row>
    <row r="18" spans="1:3">
      <c r="A18" s="4" t="s">
        <v>43</v>
      </c>
      <c r="B18" s="5" t="n">
        <v>32757</v>
      </c>
      <c r="C18" s="5" t="n">
        <v>46667</v>
      </c>
    </row>
    <row r="19" spans="1:3">
      <c r="A19" s="4" t="s">
        <v>44</v>
      </c>
      <c r="B19" s="5" t="n">
        <v>158750</v>
      </c>
      <c r="C19" s="5" t="n">
        <v>180000</v>
      </c>
    </row>
    <row r="20" spans="1:3">
      <c r="A20" s="4" t="s">
        <v>45</v>
      </c>
      <c r="B20" s="5" t="n">
        <v>201664</v>
      </c>
      <c r="C20" s="5" t="n">
        <v>310401</v>
      </c>
    </row>
    <row r="21" spans="1:3">
      <c r="A21" s="4" t="s">
        <v>46</v>
      </c>
      <c r="B21" s="5" t="n">
        <v>341544</v>
      </c>
      <c r="C21" s="5" t="n">
        <v>261348</v>
      </c>
    </row>
    <row r="22" spans="1:3">
      <c r="A22" s="4" t="s">
        <v>47</v>
      </c>
      <c r="B22" s="5" t="n">
        <v>920945</v>
      </c>
      <c r="C22" s="5" t="n">
        <v>1180311</v>
      </c>
    </row>
    <row r="23" spans="1:3">
      <c r="A23" s="3" t="s">
        <v>48</v>
      </c>
    </row>
    <row r="24" spans="1:3">
      <c r="A24" s="4" t="s">
        <v>49</v>
      </c>
      <c r="B24" s="4" t="s">
        <v>29</v>
      </c>
      <c r="C24" s="5" t="n">
        <v>23750</v>
      </c>
    </row>
    <row r="25" spans="1:3">
      <c r="A25" s="4" t="s">
        <v>50</v>
      </c>
      <c r="B25" s="5" t="n">
        <v>920945</v>
      </c>
      <c r="C25" s="5" t="n">
        <v>1204061</v>
      </c>
    </row>
    <row r="26" spans="1:3">
      <c r="A26" s="4" t="s">
        <v>51</v>
      </c>
      <c r="B26" s="4" t="s">
        <v>29</v>
      </c>
      <c r="C26" s="4" t="s">
        <v>29</v>
      </c>
    </row>
    <row r="27" spans="1:3">
      <c r="A27" s="3" t="s">
        <v>52</v>
      </c>
    </row>
    <row r="28" spans="1:3">
      <c r="A28" s="4" t="s">
        <v>53</v>
      </c>
      <c r="B28" s="5" t="n">
        <v>2200</v>
      </c>
      <c r="C28" s="5" t="n">
        <v>2200</v>
      </c>
    </row>
    <row r="29" spans="1:3">
      <c r="A29" s="4" t="s">
        <v>54</v>
      </c>
      <c r="B29" s="5" t="n">
        <v>28669844</v>
      </c>
      <c r="C29" s="5" t="n">
        <v>21186888</v>
      </c>
    </row>
    <row r="30" spans="1:3">
      <c r="A30" s="4" t="s">
        <v>55</v>
      </c>
      <c r="B30" s="5" t="n">
        <v>-22476406</v>
      </c>
      <c r="C30" s="5" t="n">
        <v>-15269845</v>
      </c>
    </row>
    <row r="31" spans="1:3">
      <c r="A31" s="4" t="s">
        <v>56</v>
      </c>
      <c r="B31" s="5" t="n">
        <v>6195638</v>
      </c>
      <c r="C31" s="5" t="n">
        <v>5919243</v>
      </c>
    </row>
    <row r="32" spans="1:3">
      <c r="A32" s="4" t="s">
        <v>57</v>
      </c>
      <c r="B32" s="5" t="n">
        <v>-105603</v>
      </c>
      <c r="C32" s="5" t="n">
        <v>-50153</v>
      </c>
    </row>
    <row r="33" spans="1:3">
      <c r="A33" s="4" t="s">
        <v>58</v>
      </c>
      <c r="B33" s="5" t="n">
        <v>6090035</v>
      </c>
      <c r="C33" s="5" t="n">
        <v>5869090</v>
      </c>
    </row>
    <row r="34" spans="1:3">
      <c r="A34" s="4" t="s">
        <v>59</v>
      </c>
      <c r="B34" s="7" t="n">
        <v>7010980</v>
      </c>
      <c r="C34" s="7" t="n">
        <v>7073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37</v>
      </c>
    </row>
    <row r="4" spans="1:2">
      <c r="A4" s="4" t="s">
        <v>186</v>
      </c>
      <c r="B4" s="4" t="s">
        <v>186</v>
      </c>
    </row>
    <row r="5" spans="1:2">
      <c r="A5" s="4" t="s">
        <v>187</v>
      </c>
      <c r="B5" s="4" t="s">
        <v>188</v>
      </c>
    </row>
    <row r="6" spans="1:2">
      <c r="A6" s="4" t="s">
        <v>189</v>
      </c>
      <c r="B6" s="4" t="s">
        <v>190</v>
      </c>
    </row>
    <row r="7" spans="1:2">
      <c r="A7" s="4" t="s">
        <v>191</v>
      </c>
      <c r="B7" s="4" t="s">
        <v>191</v>
      </c>
    </row>
    <row r="8" spans="1:2">
      <c r="A8" s="4" t="s">
        <v>192</v>
      </c>
      <c r="B8" s="4" t="s">
        <v>192</v>
      </c>
    </row>
    <row r="9" spans="1:2">
      <c r="A9" s="4" t="s">
        <v>193</v>
      </c>
      <c r="B9" s="4" t="s">
        <v>194</v>
      </c>
    </row>
    <row r="10" spans="1:2">
      <c r="A10" s="4" t="s">
        <v>30</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38</v>
      </c>
      <c r="B16" s="4" t="s">
        <v>206</v>
      </c>
    </row>
    <row r="17" spans="1:2">
      <c r="A17" s="4" t="s">
        <v>207</v>
      </c>
      <c r="B17" s="4" t="s">
        <v>208</v>
      </c>
    </row>
    <row r="18" spans="1:2">
      <c r="A18" s="4" t="s">
        <v>209</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row r="24" spans="1:2">
      <c r="A24" s="4" t="s">
        <v>220</v>
      </c>
      <c r="B24" s="4" t="s">
        <v>221</v>
      </c>
    </row>
    <row r="25" spans="1:2">
      <c r="A25" s="4" t="s">
        <v>222</v>
      </c>
      <c r="B25" s="4" t="s">
        <v>223</v>
      </c>
    </row>
    <row r="26" spans="1:2">
      <c r="A26" s="4" t="s">
        <v>224</v>
      </c>
      <c r="B26" s="4" t="s">
        <v>225</v>
      </c>
    </row>
    <row r="27" spans="1:2">
      <c r="A27" s="4" t="s">
        <v>226</v>
      </c>
      <c r="B27" s="4" t="s">
        <v>227</v>
      </c>
    </row>
    <row r="28" spans="1:2">
      <c r="A28" s="4" t="s">
        <v>228</v>
      </c>
      <c r="B28" s="4" t="s">
        <v>229</v>
      </c>
    </row>
    <row r="29" spans="1:2">
      <c r="A29" s="4" t="s">
        <v>230</v>
      </c>
      <c r="B29" s="4" t="s">
        <v>231</v>
      </c>
    </row>
    <row r="30" spans="1:2">
      <c r="A30" s="4" t="s">
        <v>232</v>
      </c>
      <c r="B30" s="4" t="s">
        <v>233</v>
      </c>
    </row>
    <row r="31" spans="1:2">
      <c r="A31" s="4" t="s">
        <v>234</v>
      </c>
      <c r="B31"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3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4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4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52</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7" t="n">
        <v>91524</v>
      </c>
      <c r="C2" s="7" t="n">
        <v>39385</v>
      </c>
    </row>
    <row r="3" spans="1:3">
      <c r="A3" s="4" t="s">
        <v>62</v>
      </c>
      <c r="B3" s="7" t="n">
        <v>4458</v>
      </c>
      <c r="C3" s="7" t="n">
        <v>2679</v>
      </c>
    </row>
    <row r="4" spans="1:3">
      <c r="A4" s="4" t="s">
        <v>63</v>
      </c>
      <c r="B4" s="5" t="n">
        <v>10000000</v>
      </c>
      <c r="C4" s="5" t="n">
        <v>10000000</v>
      </c>
    </row>
    <row r="5" spans="1:3">
      <c r="A5" s="4" t="s">
        <v>64</v>
      </c>
      <c r="B5" s="5" t="n">
        <v>100000000</v>
      </c>
      <c r="C5" s="5" t="n">
        <v>100000000</v>
      </c>
    </row>
    <row r="6" spans="1:3">
      <c r="A6" s="4" t="s">
        <v>65</v>
      </c>
      <c r="B6" s="5" t="n">
        <v>64229926</v>
      </c>
      <c r="C6" s="5" t="n">
        <v>62862066</v>
      </c>
    </row>
    <row r="7" spans="1:3">
      <c r="A7" s="4" t="s">
        <v>66</v>
      </c>
    </row>
    <row r="8" spans="1:3">
      <c r="A8" s="4" t="s">
        <v>67</v>
      </c>
      <c r="B8" s="5" t="n">
        <v>2000</v>
      </c>
      <c r="C8" s="5" t="n">
        <v>2000</v>
      </c>
    </row>
    <row r="9" spans="1:3">
      <c r="A9" s="4" t="s">
        <v>68</v>
      </c>
      <c r="B9" s="5" t="n">
        <v>2000</v>
      </c>
      <c r="C9"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265</v>
      </c>
    </row>
    <row r="7" spans="1:2">
      <c r="A7" s="4" t="s">
        <v>263</v>
      </c>
      <c r="B7" s="4" t="s">
        <v>266</v>
      </c>
    </row>
    <row r="8" spans="1:2">
      <c r="A8" s="4" t="s">
        <v>267</v>
      </c>
      <c r="B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2</v>
      </c>
      <c r="B1" s="2" t="s">
        <v>273</v>
      </c>
      <c r="C1" s="2" t="s">
        <v>274</v>
      </c>
      <c r="D1" s="2" t="s">
        <v>2</v>
      </c>
      <c r="E1" s="2" t="s">
        <v>25</v>
      </c>
      <c r="F1" s="2" t="s">
        <v>275</v>
      </c>
      <c r="G1" s="2" t="s">
        <v>276</v>
      </c>
    </row>
    <row r="2" spans="1:7">
      <c r="A2" s="4" t="s">
        <v>277</v>
      </c>
      <c r="C2" s="7" t="n">
        <v>15000</v>
      </c>
    </row>
    <row r="3" spans="1:7">
      <c r="A3" s="4" t="s">
        <v>278</v>
      </c>
      <c r="C3" s="5" t="n">
        <v>38690000</v>
      </c>
    </row>
    <row r="4" spans="1:7">
      <c r="A4" s="4" t="s">
        <v>279</v>
      </c>
      <c r="G4" s="5" t="n">
        <v>41690000</v>
      </c>
    </row>
    <row r="5" spans="1:7">
      <c r="A5" s="4" t="s">
        <v>65</v>
      </c>
      <c r="D5" s="5" t="n">
        <v>64229926</v>
      </c>
      <c r="E5" s="5" t="n">
        <v>62862066</v>
      </c>
      <c r="G5" s="5" t="n">
        <v>43620000</v>
      </c>
    </row>
    <row r="6" spans="1:7">
      <c r="A6" s="4" t="s">
        <v>280</v>
      </c>
    </row>
    <row r="7" spans="1:7">
      <c r="A7" s="4" t="s">
        <v>281</v>
      </c>
      <c r="B7" s="5" t="n">
        <v>5730000</v>
      </c>
    </row>
    <row r="8" spans="1:7">
      <c r="A8" s="4" t="s">
        <v>282</v>
      </c>
      <c r="B8" s="7" t="n">
        <v>5070500</v>
      </c>
    </row>
    <row r="9" spans="1:7">
      <c r="A9" s="4" t="s">
        <v>283</v>
      </c>
      <c r="B9" s="8" t="n">
        <v>0.85</v>
      </c>
    </row>
    <row r="10" spans="1:7">
      <c r="A10" s="4" t="s">
        <v>284</v>
      </c>
    </row>
    <row r="11" spans="1:7">
      <c r="A11" s="4" t="s">
        <v>285</v>
      </c>
      <c r="B11" s="5" t="n">
        <v>400000</v>
      </c>
    </row>
    <row r="12" spans="1:7">
      <c r="A12" s="4" t="s">
        <v>286</v>
      </c>
      <c r="B12" s="7" t="n">
        <v>200000</v>
      </c>
      <c r="D12" s="7" t="n">
        <v>50000</v>
      </c>
      <c r="E12" s="7" t="n">
        <v>50000</v>
      </c>
      <c r="F12" s="7"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87</v>
      </c>
      <c r="B1" s="2" t="s">
        <v>1</v>
      </c>
    </row>
    <row r="2" spans="1:4">
      <c r="B2" s="2" t="s">
        <v>288</v>
      </c>
      <c r="C2" s="2" t="s">
        <v>289</v>
      </c>
      <c r="D2" s="2" t="s">
        <v>290</v>
      </c>
    </row>
    <row r="3" spans="1:4">
      <c r="A3" s="3" t="s">
        <v>291</v>
      </c>
    </row>
    <row r="4" spans="1:4">
      <c r="A4" s="4" t="s">
        <v>292</v>
      </c>
      <c r="B4" s="5" t="n">
        <v>1</v>
      </c>
    </row>
    <row r="5" spans="1:4">
      <c r="A5" s="4" t="s">
        <v>293</v>
      </c>
      <c r="B5" s="7" t="n">
        <v>0</v>
      </c>
      <c r="D5" s="7" t="n">
        <v>0</v>
      </c>
    </row>
    <row r="6" spans="1:4">
      <c r="A6" s="4" t="s">
        <v>294</v>
      </c>
      <c r="B6" s="5" t="n">
        <v>0</v>
      </c>
      <c r="C6" s="7" t="n">
        <v>0</v>
      </c>
    </row>
    <row r="7" spans="1:4">
      <c r="A7" s="4" t="s">
        <v>38</v>
      </c>
      <c r="B7" s="5" t="n">
        <v>4838603</v>
      </c>
      <c r="D7" s="7" t="n">
        <v>4838603</v>
      </c>
    </row>
    <row r="8" spans="1:4">
      <c r="A8" s="4" t="s">
        <v>207</v>
      </c>
      <c r="B8" s="5" t="n">
        <v>5070500</v>
      </c>
    </row>
    <row r="9" spans="1:4">
      <c r="A9" s="4" t="s">
        <v>295</v>
      </c>
      <c r="B9" s="7" t="n">
        <v>4731729</v>
      </c>
    </row>
    <row r="10" spans="1:4">
      <c r="A10" s="4" t="s">
        <v>296</v>
      </c>
    </row>
    <row r="11" spans="1:4">
      <c r="A11" s="3" t="s">
        <v>291</v>
      </c>
    </row>
    <row r="12" spans="1:4">
      <c r="A12" s="4" t="s">
        <v>297</v>
      </c>
      <c r="B12" s="4" t="s">
        <v>298</v>
      </c>
    </row>
    <row r="13" spans="1:4">
      <c r="A13" s="4" t="s">
        <v>299</v>
      </c>
      <c r="B13" s="4" t="s">
        <v>300</v>
      </c>
    </row>
    <row r="14" spans="1:4">
      <c r="A14" s="4" t="s">
        <v>301</v>
      </c>
      <c r="B14" s="4" t="s">
        <v>302</v>
      </c>
    </row>
    <row r="15" spans="1:4">
      <c r="A15" s="4" t="s">
        <v>303</v>
      </c>
    </row>
    <row r="16" spans="1:4">
      <c r="A16" s="3" t="s">
        <v>291</v>
      </c>
    </row>
    <row r="17" spans="1:4">
      <c r="A17" s="4" t="s">
        <v>297</v>
      </c>
      <c r="B17" s="4" t="s">
        <v>304</v>
      </c>
    </row>
    <row r="18" spans="1:4">
      <c r="A18" s="4" t="s">
        <v>299</v>
      </c>
      <c r="B18" s="4" t="s">
        <v>305</v>
      </c>
    </row>
    <row r="19" spans="1:4">
      <c r="A19" s="4" t="s">
        <v>301</v>
      </c>
      <c r="B19" s="4" t="s">
        <v>306</v>
      </c>
    </row>
    <row r="20" spans="1:4">
      <c r="A20" s="4" t="s">
        <v>307</v>
      </c>
    </row>
    <row r="21" spans="1:4">
      <c r="A21" s="3" t="s">
        <v>291</v>
      </c>
    </row>
    <row r="22" spans="1:4">
      <c r="A22" s="4" t="s">
        <v>299</v>
      </c>
      <c r="B22" s="4" t="s">
        <v>305</v>
      </c>
    </row>
    <row r="23" spans="1:4">
      <c r="A23" s="4" t="s">
        <v>308</v>
      </c>
    </row>
    <row r="24" spans="1:4">
      <c r="A24" s="3" t="s">
        <v>291</v>
      </c>
    </row>
    <row r="25" spans="1:4">
      <c r="A25" s="4" t="s">
        <v>301</v>
      </c>
      <c r="B25" s="4" t="s">
        <v>309</v>
      </c>
    </row>
    <row r="26" spans="1:4">
      <c r="A26" s="4" t="s">
        <v>38</v>
      </c>
      <c r="B26" s="7" t="n">
        <v>4495143</v>
      </c>
    </row>
    <row r="27" spans="1:4">
      <c r="A27" s="4" t="s">
        <v>207</v>
      </c>
      <c r="B27" s="7" t="n">
        <v>5070500</v>
      </c>
    </row>
    <row r="28" spans="1:4">
      <c r="A28" s="4" t="s">
        <v>310</v>
      </c>
    </row>
    <row r="29" spans="1:4">
      <c r="A29" s="3" t="s">
        <v>291</v>
      </c>
    </row>
    <row r="30" spans="1:4">
      <c r="A30" s="4" t="s">
        <v>301</v>
      </c>
      <c r="B30" s="4" t="s">
        <v>302</v>
      </c>
    </row>
    <row r="31" spans="1:4">
      <c r="A31" s="4" t="s">
        <v>38</v>
      </c>
      <c r="B31" s="7" t="n">
        <v>1068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291</v>
      </c>
    </row>
    <row r="3" spans="1:3">
      <c r="A3" s="4" t="s">
        <v>312</v>
      </c>
      <c r="B3" s="7" t="n">
        <v>110699</v>
      </c>
      <c r="C3" s="7" t="n">
        <v>832697</v>
      </c>
    </row>
    <row r="4" spans="1:3">
      <c r="A4" s="4" t="s">
        <v>313</v>
      </c>
      <c r="B4" s="5" t="n">
        <v>1424589</v>
      </c>
      <c r="C4" s="5" t="n">
        <v>239206</v>
      </c>
    </row>
    <row r="5" spans="1:3">
      <c r="A5" s="4" t="s">
        <v>314</v>
      </c>
      <c r="B5" s="5" t="n">
        <v>-91524</v>
      </c>
      <c r="C5" s="5" t="n">
        <v>-39385</v>
      </c>
    </row>
    <row r="6" spans="1:3">
      <c r="A6" s="4" t="s">
        <v>315</v>
      </c>
      <c r="B6" s="5" t="n">
        <v>1333065</v>
      </c>
      <c r="C6" s="5" t="n">
        <v>199821</v>
      </c>
    </row>
    <row r="7" spans="1:3">
      <c r="A7" s="4" t="s">
        <v>316</v>
      </c>
    </row>
    <row r="8" spans="1:3">
      <c r="A8" s="3" t="s">
        <v>291</v>
      </c>
    </row>
    <row r="9" spans="1:3">
      <c r="A9" s="4" t="s">
        <v>312</v>
      </c>
      <c r="B9" s="4" t="s">
        <v>29</v>
      </c>
      <c r="C9" s="5" t="n">
        <v>647947</v>
      </c>
    </row>
    <row r="10" spans="1:3">
      <c r="A10" s="4" t="s">
        <v>317</v>
      </c>
    </row>
    <row r="11" spans="1:3">
      <c r="A11" s="3" t="s">
        <v>291</v>
      </c>
    </row>
    <row r="12" spans="1:3">
      <c r="A12" s="4" t="s">
        <v>313</v>
      </c>
      <c r="B12" s="5" t="n">
        <v>2000</v>
      </c>
      <c r="C12" s="5" t="n">
        <v>2000</v>
      </c>
    </row>
    <row r="13" spans="1:3">
      <c r="A13" s="4" t="s">
        <v>318</v>
      </c>
    </row>
    <row r="14" spans="1:3">
      <c r="A14" s="3" t="s">
        <v>291</v>
      </c>
    </row>
    <row r="15" spans="1:3">
      <c r="A15" s="4" t="s">
        <v>312</v>
      </c>
      <c r="B15" s="5" t="n">
        <v>110699</v>
      </c>
      <c r="C15" s="5" t="n">
        <v>109750</v>
      </c>
    </row>
    <row r="16" spans="1:3">
      <c r="A16" s="4" t="s">
        <v>319</v>
      </c>
    </row>
    <row r="17" spans="1:3">
      <c r="A17" s="3" t="s">
        <v>291</v>
      </c>
    </row>
    <row r="18" spans="1:3">
      <c r="A18" s="4" t="s">
        <v>312</v>
      </c>
      <c r="B18" s="4" t="s">
        <v>29</v>
      </c>
      <c r="C18" s="5" t="n">
        <v>75000</v>
      </c>
    </row>
    <row r="19" spans="1:3">
      <c r="A19" s="4" t="s">
        <v>320</v>
      </c>
    </row>
    <row r="20" spans="1:3">
      <c r="A20" s="3" t="s">
        <v>291</v>
      </c>
    </row>
    <row r="21" spans="1:3">
      <c r="A21" s="4" t="s">
        <v>313</v>
      </c>
      <c r="B21" s="5" t="n">
        <v>39944</v>
      </c>
      <c r="C21" s="5" t="n">
        <v>34651</v>
      </c>
    </row>
    <row r="22" spans="1:3">
      <c r="A22" s="4" t="s">
        <v>321</v>
      </c>
    </row>
    <row r="23" spans="1:3">
      <c r="A23" s="3" t="s">
        <v>291</v>
      </c>
    </row>
    <row r="24" spans="1:3">
      <c r="A24" s="4" t="s">
        <v>313</v>
      </c>
      <c r="B24" s="5" t="n">
        <v>46849</v>
      </c>
      <c r="C24" s="5" t="n">
        <v>21668</v>
      </c>
    </row>
    <row r="25" spans="1:3">
      <c r="A25" s="4" t="s">
        <v>322</v>
      </c>
    </row>
    <row r="26" spans="1:3">
      <c r="A26" s="3" t="s">
        <v>291</v>
      </c>
    </row>
    <row r="27" spans="1:3">
      <c r="A27" s="4" t="s">
        <v>313</v>
      </c>
      <c r="B27" s="5" t="n">
        <v>81667</v>
      </c>
      <c r="C27" s="5" t="n">
        <v>81667</v>
      </c>
    </row>
    <row r="28" spans="1:3">
      <c r="A28" s="4" t="s">
        <v>323</v>
      </c>
    </row>
    <row r="29" spans="1:3">
      <c r="A29" s="3" t="s">
        <v>291</v>
      </c>
    </row>
    <row r="30" spans="1:3">
      <c r="A30" s="4" t="s">
        <v>313</v>
      </c>
      <c r="B30" s="5" t="n">
        <v>99220</v>
      </c>
      <c r="C30" s="5" t="n">
        <v>99220</v>
      </c>
    </row>
    <row r="31" spans="1:3">
      <c r="A31" s="4" t="s">
        <v>324</v>
      </c>
    </row>
    <row r="32" spans="1:3">
      <c r="A32" s="3" t="s">
        <v>291</v>
      </c>
    </row>
    <row r="33" spans="1:3">
      <c r="A33" s="4" t="s">
        <v>313</v>
      </c>
      <c r="B33" s="7" t="n">
        <v>1154909</v>
      </c>
      <c r="C33" s="4" t="s">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0</v>
      </c>
    </row>
    <row r="3" spans="1:3">
      <c r="A3" s="3" t="s">
        <v>326</v>
      </c>
    </row>
    <row r="4" spans="1:3">
      <c r="A4" s="4" t="s">
        <v>327</v>
      </c>
      <c r="B4" s="5" t="n">
        <v>12939027</v>
      </c>
      <c r="C4" s="5" t="n">
        <v>5221112</v>
      </c>
    </row>
    <row r="5" spans="1:3">
      <c r="A5" s="4" t="s">
        <v>262</v>
      </c>
    </row>
    <row r="6" spans="1:3">
      <c r="A6" s="3" t="s">
        <v>326</v>
      </c>
    </row>
    <row r="7" spans="1:3">
      <c r="A7" s="4" t="s">
        <v>327</v>
      </c>
      <c r="B7" s="5" t="n">
        <v>1234027</v>
      </c>
      <c r="C7" s="5" t="n">
        <v>1541112</v>
      </c>
    </row>
    <row r="8" spans="1:3">
      <c r="A8" s="4" t="s">
        <v>328</v>
      </c>
    </row>
    <row r="9" spans="1:3">
      <c r="A9" s="3" t="s">
        <v>326</v>
      </c>
    </row>
    <row r="10" spans="1:3">
      <c r="A10" s="4" t="s">
        <v>327</v>
      </c>
      <c r="B10" s="5" t="n">
        <v>11705000</v>
      </c>
      <c r="C10" s="5" t="n">
        <v>368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0</v>
      </c>
    </row>
    <row r="3" spans="1:3">
      <c r="A3" s="4" t="s">
        <v>330</v>
      </c>
    </row>
    <row r="4" spans="1:3">
      <c r="A4" s="3" t="s">
        <v>331</v>
      </c>
    </row>
    <row r="5" spans="1:3">
      <c r="A5" s="4" t="s">
        <v>332</v>
      </c>
      <c r="B5" s="4" t="s">
        <v>333</v>
      </c>
      <c r="C5" s="4" t="s">
        <v>334</v>
      </c>
    </row>
    <row r="6" spans="1:3">
      <c r="A6" s="4" t="s">
        <v>335</v>
      </c>
    </row>
    <row r="7" spans="1:3">
      <c r="A7" s="3" t="s">
        <v>331</v>
      </c>
    </row>
    <row r="8" spans="1:3">
      <c r="A8" s="4" t="s">
        <v>332</v>
      </c>
      <c r="B8" s="4" t="s">
        <v>336</v>
      </c>
      <c r="C8" s="4" t="s">
        <v>337</v>
      </c>
    </row>
    <row r="9" spans="1:3">
      <c r="A9" s="4" t="s">
        <v>338</v>
      </c>
    </row>
    <row r="10" spans="1:3">
      <c r="A10" s="3" t="s">
        <v>331</v>
      </c>
    </row>
    <row r="11" spans="1:3">
      <c r="A11" s="4" t="s">
        <v>332</v>
      </c>
      <c r="B11" s="4" t="s">
        <v>339</v>
      </c>
      <c r="C11" s="4" t="s">
        <v>29</v>
      </c>
    </row>
    <row r="12" spans="1:3">
      <c r="A12" s="4" t="s">
        <v>340</v>
      </c>
    </row>
    <row r="13" spans="1:3">
      <c r="A13" s="3" t="s">
        <v>331</v>
      </c>
    </row>
    <row r="14" spans="1:3">
      <c r="A14" s="4" t="s">
        <v>332</v>
      </c>
      <c r="B14" s="4" t="s">
        <v>341</v>
      </c>
      <c r="C14" s="4" t="s">
        <v>342</v>
      </c>
    </row>
    <row r="15" spans="1:3">
      <c r="A15" s="4" t="s">
        <v>343</v>
      </c>
    </row>
    <row r="16" spans="1:3">
      <c r="A16" s="3" t="s">
        <v>331</v>
      </c>
    </row>
    <row r="17" spans="1:3">
      <c r="A17" s="4" t="s">
        <v>332</v>
      </c>
      <c r="B17" s="4" t="s">
        <v>29</v>
      </c>
      <c r="C17" s="4" t="s">
        <v>344</v>
      </c>
    </row>
    <row r="18" spans="1:3">
      <c r="A18" s="4" t="s">
        <v>345</v>
      </c>
    </row>
    <row r="19" spans="1:3">
      <c r="A19" s="3" t="s">
        <v>331</v>
      </c>
    </row>
    <row r="20" spans="1:3">
      <c r="A20" s="4" t="s">
        <v>332</v>
      </c>
      <c r="B20" s="4" t="s">
        <v>29</v>
      </c>
      <c r="C20" s="4" t="s">
        <v>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346</v>
      </c>
      <c r="B1" s="2" t="s">
        <v>1</v>
      </c>
    </row>
    <row r="2" spans="1:4">
      <c r="B2" s="2" t="s">
        <v>2</v>
      </c>
      <c r="C2" s="2" t="s">
        <v>70</v>
      </c>
      <c r="D2" s="2" t="s">
        <v>25</v>
      </c>
    </row>
    <row r="3" spans="1:4">
      <c r="A3" s="3" t="s">
        <v>140</v>
      </c>
    </row>
    <row r="4" spans="1:4">
      <c r="A4" s="4" t="s">
        <v>100</v>
      </c>
      <c r="B4" s="7" t="n">
        <v>7206560</v>
      </c>
      <c r="C4" s="7" t="n">
        <v>815976</v>
      </c>
    </row>
    <row r="5" spans="1:4">
      <c r="A5" s="4" t="s">
        <v>112</v>
      </c>
      <c r="B5" s="5" t="n">
        <v>1651026</v>
      </c>
      <c r="C5" s="7" t="n">
        <v>109800</v>
      </c>
    </row>
    <row r="6" spans="1:4">
      <c r="A6" s="4" t="s">
        <v>347</v>
      </c>
      <c r="B6" s="5" t="n">
        <v>511153</v>
      </c>
    </row>
    <row r="7" spans="1:4">
      <c r="A7" s="4" t="s">
        <v>55</v>
      </c>
      <c r="B7" s="7" t="n">
        <v>22476406</v>
      </c>
      <c r="D7" s="7" t="n">
        <v>152698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1</v>
      </c>
      <c r="B3" s="7" t="n">
        <v>14961</v>
      </c>
      <c r="C3" s="4" t="s">
        <v>29</v>
      </c>
    </row>
    <row r="4" spans="1:3">
      <c r="A4" s="4" t="s">
        <v>350</v>
      </c>
    </row>
    <row r="5" spans="1:3">
      <c r="A5" s="3" t="s">
        <v>349</v>
      </c>
    </row>
    <row r="6" spans="1:3">
      <c r="A6" s="4" t="s">
        <v>31</v>
      </c>
      <c r="B6" s="7" t="n">
        <v>14861</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7"/>
    <col customWidth="1" max="3" min="3" width="17"/>
    <col customWidth="1" max="4" min="4" width="22"/>
    <col customWidth="1" max="5" min="5" width="21"/>
    <col customWidth="1" max="6" min="6" width="21"/>
    <col customWidth="1" max="7" min="7" width="21"/>
  </cols>
  <sheetData>
    <row r="1" spans="1:7">
      <c r="A1" s="1" t="s">
        <v>351</v>
      </c>
      <c r="B1" s="2" t="s">
        <v>352</v>
      </c>
      <c r="C1" s="2" t="s">
        <v>353</v>
      </c>
      <c r="D1" s="2" t="s">
        <v>354</v>
      </c>
      <c r="E1" s="2" t="s">
        <v>355</v>
      </c>
      <c r="F1" s="2" t="s">
        <v>356</v>
      </c>
      <c r="G1" s="2" t="s">
        <v>357</v>
      </c>
    </row>
    <row r="2" spans="1:7">
      <c r="A2" s="4" t="s">
        <v>310</v>
      </c>
    </row>
    <row r="3" spans="1:7">
      <c r="A3" s="3" t="s">
        <v>358</v>
      </c>
    </row>
    <row r="4" spans="1:7">
      <c r="A4" s="4" t="s">
        <v>301</v>
      </c>
      <c r="D4" s="4" t="s">
        <v>302</v>
      </c>
    </row>
    <row r="5" spans="1:7">
      <c r="A5" s="4" t="s">
        <v>359</v>
      </c>
      <c r="D5" s="7" t="n">
        <v>1</v>
      </c>
    </row>
    <row r="6" spans="1:7">
      <c r="A6" s="4" t="s">
        <v>360</v>
      </c>
    </row>
    <row r="7" spans="1:7">
      <c r="A7" s="3" t="s">
        <v>358</v>
      </c>
    </row>
    <row r="8" spans="1:7">
      <c r="A8" s="4" t="s">
        <v>361</v>
      </c>
      <c r="C8" s="5" t="n">
        <v>9882</v>
      </c>
    </row>
    <row r="9" spans="1:7">
      <c r="A9" s="4" t="s">
        <v>362</v>
      </c>
      <c r="C9" s="4" t="s">
        <v>363</v>
      </c>
    </row>
    <row r="10" spans="1:7">
      <c r="A10" s="4" t="s">
        <v>364</v>
      </c>
    </row>
    <row r="11" spans="1:7">
      <c r="A11" s="3" t="s">
        <v>358</v>
      </c>
    </row>
    <row r="12" spans="1:7">
      <c r="A12" s="4" t="s">
        <v>365</v>
      </c>
      <c r="E12" s="7" t="n">
        <v>3800</v>
      </c>
      <c r="F12" s="7" t="n">
        <v>3500</v>
      </c>
      <c r="G12" s="7" t="n">
        <v>3302</v>
      </c>
    </row>
    <row r="13" spans="1:7">
      <c r="A13" s="4" t="s">
        <v>366</v>
      </c>
    </row>
    <row r="14" spans="1:7">
      <c r="A14" s="3" t="s">
        <v>358</v>
      </c>
    </row>
    <row r="15" spans="1:7">
      <c r="A15" s="4" t="s">
        <v>361</v>
      </c>
      <c r="B15" s="5" t="n">
        <v>40000</v>
      </c>
    </row>
    <row r="16" spans="1:7">
      <c r="A16" s="4" t="s">
        <v>362</v>
      </c>
      <c r="B16" s="4" t="s">
        <v>367</v>
      </c>
    </row>
    <row r="17" spans="1:7">
      <c r="A17" s="4" t="s">
        <v>365</v>
      </c>
      <c r="D17" s="7" t="n">
        <v>7500</v>
      </c>
    </row>
    <row r="18" spans="1:7">
      <c r="A18" s="4" t="s">
        <v>368</v>
      </c>
    </row>
    <row r="19" spans="1:7">
      <c r="A19" s="3" t="s">
        <v>358</v>
      </c>
    </row>
    <row r="20" spans="1:7">
      <c r="A20" s="4" t="s">
        <v>369</v>
      </c>
      <c r="D20" s="5" t="n">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64212</v>
      </c>
      <c r="C4" s="7" t="n">
        <v>144677</v>
      </c>
    </row>
    <row r="5" spans="1:3">
      <c r="A5" s="4" t="s">
        <v>73</v>
      </c>
      <c r="B5" s="5" t="n">
        <v>45000</v>
      </c>
      <c r="C5" s="5" t="n">
        <v>45000</v>
      </c>
    </row>
    <row r="6" spans="1:3">
      <c r="A6" s="4" t="s">
        <v>74</v>
      </c>
      <c r="B6" s="5" t="n">
        <v>57064</v>
      </c>
      <c r="C6" s="4" t="s">
        <v>29</v>
      </c>
    </row>
    <row r="7" spans="1:3">
      <c r="A7" s="4" t="s">
        <v>75</v>
      </c>
      <c r="B7" s="5" t="n">
        <v>266276</v>
      </c>
      <c r="C7" s="5" t="n">
        <v>189677</v>
      </c>
    </row>
    <row r="8" spans="1:3">
      <c r="A8" s="3" t="s">
        <v>76</v>
      </c>
    </row>
    <row r="9" spans="1:3">
      <c r="A9" s="4" t="s">
        <v>77</v>
      </c>
      <c r="B9" s="5" t="n">
        <v>-118942</v>
      </c>
      <c r="C9" s="5" t="n">
        <v>-121051</v>
      </c>
    </row>
    <row r="10" spans="1:3">
      <c r="A10" s="4" t="s">
        <v>78</v>
      </c>
      <c r="B10" s="5" t="n">
        <v>147334</v>
      </c>
      <c r="C10" s="5" t="n">
        <v>68626</v>
      </c>
    </row>
    <row r="11" spans="1:3">
      <c r="A11" s="3" t="s">
        <v>79</v>
      </c>
    </row>
    <row r="12" spans="1:3">
      <c r="A12" s="4" t="s">
        <v>80</v>
      </c>
      <c r="B12" s="5" t="n">
        <v>17311</v>
      </c>
      <c r="C12" s="5" t="n">
        <v>53392</v>
      </c>
    </row>
    <row r="13" spans="1:3">
      <c r="A13" s="4" t="s">
        <v>81</v>
      </c>
      <c r="B13" s="5" t="n">
        <v>236678</v>
      </c>
      <c r="C13" s="5" t="n">
        <v>45160</v>
      </c>
    </row>
    <row r="14" spans="1:3">
      <c r="A14" s="4" t="s">
        <v>82</v>
      </c>
      <c r="B14" s="5" t="n">
        <v>263246</v>
      </c>
      <c r="C14" s="5" t="n">
        <v>240814</v>
      </c>
    </row>
    <row r="15" spans="1:3">
      <c r="A15" s="4" t="s">
        <v>83</v>
      </c>
      <c r="B15" s="5" t="n">
        <v>6327550</v>
      </c>
      <c r="C15" s="5" t="n">
        <v>248860</v>
      </c>
    </row>
    <row r="16" spans="1:3">
      <c r="A16" s="4" t="s">
        <v>84</v>
      </c>
      <c r="B16" s="5" t="n">
        <v>6844785</v>
      </c>
      <c r="C16" s="5" t="n">
        <v>588226</v>
      </c>
    </row>
    <row r="17" spans="1:3">
      <c r="A17" s="4" t="s">
        <v>85</v>
      </c>
      <c r="B17" s="5" t="n">
        <v>-6697451</v>
      </c>
      <c r="C17" s="5" t="n">
        <v>-519600</v>
      </c>
    </row>
    <row r="18" spans="1:3">
      <c r="A18" s="3" t="s">
        <v>86</v>
      </c>
    </row>
    <row r="19" spans="1:3">
      <c r="A19" s="4" t="s">
        <v>87</v>
      </c>
      <c r="B19" s="5" t="n">
        <v>-8498</v>
      </c>
      <c r="C19" s="5" t="n">
        <v>-28809</v>
      </c>
    </row>
    <row r="20" spans="1:3">
      <c r="A20" s="4" t="s">
        <v>88</v>
      </c>
      <c r="B20" s="4" t="s">
        <v>29</v>
      </c>
      <c r="C20" s="5" t="n">
        <v>-267567</v>
      </c>
    </row>
    <row r="21" spans="1:3">
      <c r="A21" s="4" t="s">
        <v>89</v>
      </c>
      <c r="B21" s="4" t="s">
        <v>29</v>
      </c>
      <c r="C21" s="4" t="s">
        <v>29</v>
      </c>
    </row>
    <row r="22" spans="1:3">
      <c r="A22" s="4" t="s">
        <v>90</v>
      </c>
      <c r="B22" s="5" t="n">
        <v>-556061</v>
      </c>
      <c r="C22" s="4" t="s">
        <v>29</v>
      </c>
    </row>
    <row r="23" spans="1:3">
      <c r="A23" s="4" t="s">
        <v>91</v>
      </c>
      <c r="B23" s="5" t="n">
        <v>-7262010</v>
      </c>
      <c r="C23" s="5" t="n">
        <v>-815976</v>
      </c>
    </row>
    <row r="24" spans="1:3">
      <c r="A24" s="4" t="s">
        <v>92</v>
      </c>
      <c r="B24" s="4" t="s">
        <v>29</v>
      </c>
      <c r="C24" s="4" t="s">
        <v>29</v>
      </c>
    </row>
    <row r="25" spans="1:3">
      <c r="A25" s="4" t="s">
        <v>93</v>
      </c>
      <c r="B25" s="5" t="n">
        <v>-7262010</v>
      </c>
      <c r="C25" s="5" t="n">
        <v>-815976</v>
      </c>
    </row>
    <row r="26" spans="1:3">
      <c r="A26" s="4" t="s">
        <v>94</v>
      </c>
      <c r="B26" s="5" t="n">
        <v>55450</v>
      </c>
      <c r="C26" s="4" t="s">
        <v>29</v>
      </c>
    </row>
    <row r="27" spans="1:3">
      <c r="A27" s="4" t="s">
        <v>95</v>
      </c>
      <c r="B27" s="7" t="n">
        <v>-7206560</v>
      </c>
      <c r="C27" s="7" t="n">
        <v>-815976</v>
      </c>
    </row>
    <row r="28" spans="1:3">
      <c r="A28" s="4" t="s">
        <v>96</v>
      </c>
      <c r="B28" s="8" t="n">
        <v>-0.11</v>
      </c>
      <c r="C28" s="8" t="n">
        <v>-0.02</v>
      </c>
    </row>
    <row r="29" spans="1:3">
      <c r="A29" s="4" t="s">
        <v>97</v>
      </c>
      <c r="B29" s="5" t="n">
        <v>63829443</v>
      </c>
      <c r="C29" s="5" t="n">
        <v>509718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70</v>
      </c>
      <c r="B1" s="2" t="s">
        <v>371</v>
      </c>
    </row>
    <row r="2" spans="1:2">
      <c r="A2" s="3" t="s">
        <v>146</v>
      </c>
    </row>
    <row r="3" spans="1:2">
      <c r="A3" s="5" t="n">
        <v>2019</v>
      </c>
      <c r="B3" s="7" t="n">
        <v>131208</v>
      </c>
    </row>
    <row r="4" spans="1:2">
      <c r="A4" s="5" t="n">
        <v>2020</v>
      </c>
      <c r="B4" s="5" t="n">
        <v>134398</v>
      </c>
    </row>
    <row r="5" spans="1:2">
      <c r="A5" s="5" t="n">
        <v>2021</v>
      </c>
      <c r="B5" s="5" t="n">
        <v>105198</v>
      </c>
    </row>
    <row r="6" spans="1:2">
      <c r="A6" s="5" t="n">
        <v>2021</v>
      </c>
      <c r="B6" s="5" t="n">
        <v>90001</v>
      </c>
    </row>
    <row r="7" spans="1:2">
      <c r="A7" s="5" t="n">
        <v>2022</v>
      </c>
      <c r="B7" s="7" t="n">
        <v>45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2</v>
      </c>
      <c r="B1" s="2" t="s">
        <v>2</v>
      </c>
      <c r="C1" s="2" t="s">
        <v>25</v>
      </c>
    </row>
    <row r="2" spans="1:3">
      <c r="A2" s="3" t="s">
        <v>149</v>
      </c>
    </row>
    <row r="3" spans="1:3">
      <c r="A3" s="4" t="s">
        <v>373</v>
      </c>
      <c r="B3" s="7" t="n">
        <v>38376</v>
      </c>
      <c r="C3" s="7" t="n">
        <v>15000</v>
      </c>
    </row>
    <row r="4" spans="1:3">
      <c r="A4" s="4" t="s">
        <v>374</v>
      </c>
      <c r="B4" s="5" t="n">
        <v>57565</v>
      </c>
      <c r="C4" s="4" t="s">
        <v>29</v>
      </c>
    </row>
    <row r="5" spans="1:3">
      <c r="A5" s="4" t="s">
        <v>375</v>
      </c>
      <c r="B5" s="5" t="n">
        <v>41200</v>
      </c>
      <c r="C5" s="5" t="n">
        <v>28200</v>
      </c>
    </row>
    <row r="6" spans="1:3">
      <c r="A6" s="4" t="s">
        <v>30</v>
      </c>
      <c r="B6" s="7" t="n">
        <v>137141</v>
      </c>
      <c r="C6" s="7" t="n">
        <v>43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73</v>
      </c>
      <c r="C1" s="2" t="s">
        <v>2</v>
      </c>
      <c r="D1" s="2" t="s">
        <v>25</v>
      </c>
      <c r="E1" s="2" t="s">
        <v>275</v>
      </c>
    </row>
    <row r="2" spans="1:5">
      <c r="A2" s="3" t="s">
        <v>377</v>
      </c>
    </row>
    <row r="3" spans="1:5">
      <c r="A3" s="4" t="s">
        <v>281</v>
      </c>
      <c r="B3" s="5" t="n">
        <v>5730000</v>
      </c>
    </row>
    <row r="4" spans="1:5">
      <c r="A4" s="4" t="s">
        <v>282</v>
      </c>
      <c r="B4" s="7" t="n">
        <v>5070500</v>
      </c>
    </row>
    <row r="5" spans="1:5">
      <c r="A5" s="4" t="s">
        <v>283</v>
      </c>
      <c r="B5" s="8" t="n">
        <v>0.85</v>
      </c>
    </row>
    <row r="6" spans="1:5">
      <c r="A6" s="4" t="s">
        <v>378</v>
      </c>
      <c r="B6" s="5" t="n">
        <v>400000</v>
      </c>
    </row>
    <row r="7" spans="1:5">
      <c r="A7" s="4" t="s">
        <v>379</v>
      </c>
      <c r="B7" s="7" t="n">
        <v>200000</v>
      </c>
    </row>
    <row r="8" spans="1:5">
      <c r="A8" s="4" t="s">
        <v>380</v>
      </c>
    </row>
    <row r="9" spans="1:5">
      <c r="A9" s="3" t="s">
        <v>377</v>
      </c>
    </row>
    <row r="10" spans="1:5">
      <c r="A10" s="4" t="s">
        <v>285</v>
      </c>
      <c r="B10" s="5" t="n">
        <v>400000</v>
      </c>
    </row>
    <row r="11" spans="1:5">
      <c r="A11" s="4" t="s">
        <v>286</v>
      </c>
      <c r="B11" s="7" t="n">
        <v>200000</v>
      </c>
      <c r="C11" s="7" t="n">
        <v>50000</v>
      </c>
      <c r="D11" s="7" t="n">
        <v>50000</v>
      </c>
      <c r="E11" s="7"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77</v>
      </c>
    </row>
    <row r="3" spans="1:3">
      <c r="A3" s="4" t="s">
        <v>38</v>
      </c>
      <c r="B3" s="7" t="n">
        <v>4838603</v>
      </c>
      <c r="C3" s="7" t="n">
        <v>4838603</v>
      </c>
    </row>
    <row r="4" spans="1:3">
      <c r="A4" s="4" t="s">
        <v>207</v>
      </c>
      <c r="B4" s="5" t="n">
        <v>5070500</v>
      </c>
    </row>
    <row r="5" spans="1:3">
      <c r="A5" s="4" t="s">
        <v>308</v>
      </c>
    </row>
    <row r="6" spans="1:3">
      <c r="A6" s="3" t="s">
        <v>377</v>
      </c>
    </row>
    <row r="7" spans="1:3">
      <c r="A7" s="4" t="s">
        <v>382</v>
      </c>
      <c r="B7" s="5" t="n">
        <v>52596</v>
      </c>
    </row>
    <row r="8" spans="1:3">
      <c r="A8" s="4" t="s">
        <v>383</v>
      </c>
      <c r="B8" s="5" t="n">
        <v>522761</v>
      </c>
    </row>
    <row r="9" spans="1:3">
      <c r="A9" s="4" t="s">
        <v>38</v>
      </c>
      <c r="B9" s="5" t="n">
        <v>4495143</v>
      </c>
    </row>
    <row r="10" spans="1:3">
      <c r="A10" s="4" t="s">
        <v>207</v>
      </c>
      <c r="B10" s="7" t="n">
        <v>5070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384</v>
      </c>
      <c r="B1" s="2" t="s">
        <v>1</v>
      </c>
    </row>
    <row r="2" spans="1:5">
      <c r="B2" s="2" t="s">
        <v>2</v>
      </c>
      <c r="C2" s="2" t="s">
        <v>70</v>
      </c>
      <c r="D2" s="2" t="s">
        <v>25</v>
      </c>
      <c r="E2" s="2" t="s">
        <v>385</v>
      </c>
    </row>
    <row r="3" spans="1:5">
      <c r="A3" s="3" t="s">
        <v>386</v>
      </c>
    </row>
    <row r="4" spans="1:5">
      <c r="A4" s="4" t="s">
        <v>62</v>
      </c>
      <c r="B4" s="7" t="n">
        <v>4458</v>
      </c>
      <c r="D4" s="7" t="n">
        <v>2679</v>
      </c>
    </row>
    <row r="5" spans="1:5">
      <c r="A5" s="4" t="s">
        <v>307</v>
      </c>
    </row>
    <row r="6" spans="1:5">
      <c r="A6" s="3" t="s">
        <v>386</v>
      </c>
    </row>
    <row r="7" spans="1:5">
      <c r="A7" s="4" t="s">
        <v>387</v>
      </c>
      <c r="B7" s="4" t="s">
        <v>305</v>
      </c>
    </row>
    <row r="8" spans="1:5">
      <c r="A8" s="4" t="s">
        <v>388</v>
      </c>
      <c r="B8" s="7" t="n">
        <v>4458</v>
      </c>
      <c r="C8" s="7" t="n">
        <v>0</v>
      </c>
    </row>
    <row r="9" spans="1:5">
      <c r="A9" s="4" t="s">
        <v>62</v>
      </c>
      <c r="B9" s="7" t="n">
        <v>4458</v>
      </c>
      <c r="D9" s="7" t="n">
        <v>2679</v>
      </c>
    </row>
    <row r="10" spans="1:5">
      <c r="A10" s="4" t="s">
        <v>389</v>
      </c>
      <c r="E10" s="7" t="n">
        <v>1423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390</v>
      </c>
      <c r="B1" s="2" t="s">
        <v>1</v>
      </c>
    </row>
    <row r="2" spans="1:2">
      <c r="B2" s="2" t="s">
        <v>2</v>
      </c>
    </row>
    <row r="3" spans="1:2">
      <c r="A3" s="4" t="s">
        <v>307</v>
      </c>
    </row>
    <row r="4" spans="1:2">
      <c r="A4" s="3" t="s">
        <v>386</v>
      </c>
    </row>
    <row r="5" spans="1:2">
      <c r="A5" s="4" t="s">
        <v>299</v>
      </c>
      <c r="B5" s="4" t="s">
        <v>305</v>
      </c>
    </row>
    <row r="6" spans="1:2">
      <c r="A6" s="4" t="s">
        <v>391</v>
      </c>
    </row>
    <row r="7" spans="1:2">
      <c r="A7" s="3" t="s">
        <v>386</v>
      </c>
    </row>
    <row r="8" spans="1:2">
      <c r="A8" s="4" t="s">
        <v>299</v>
      </c>
      <c r="B8"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2</v>
      </c>
      <c r="B1" s="2" t="s">
        <v>1</v>
      </c>
    </row>
    <row r="2" spans="1:3">
      <c r="B2" s="2" t="s">
        <v>2</v>
      </c>
      <c r="C2" s="2" t="s">
        <v>25</v>
      </c>
    </row>
    <row r="3" spans="1:3">
      <c r="A3" s="3" t="s">
        <v>393</v>
      </c>
    </row>
    <row r="4" spans="1:3">
      <c r="A4" s="4" t="s">
        <v>43</v>
      </c>
      <c r="B4" s="7" t="n">
        <v>32757</v>
      </c>
      <c r="C4" s="7" t="n">
        <v>46667</v>
      </c>
    </row>
    <row r="5" spans="1:3">
      <c r="A5" s="4" t="s">
        <v>394</v>
      </c>
      <c r="B5" s="5" t="n">
        <v>955</v>
      </c>
    </row>
    <row r="6" spans="1:3">
      <c r="A6" s="4" t="s">
        <v>395</v>
      </c>
      <c r="B6" s="7" t="n">
        <v>69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397</v>
      </c>
      <c r="C1" s="2" t="s">
        <v>2</v>
      </c>
      <c r="D1" s="2" t="s">
        <v>398</v>
      </c>
      <c r="E1" s="2" t="s">
        <v>399</v>
      </c>
      <c r="F1" s="2" t="s">
        <v>25</v>
      </c>
    </row>
    <row r="2" spans="1:6">
      <c r="A2" s="3" t="s">
        <v>400</v>
      </c>
    </row>
    <row r="3" spans="1:6">
      <c r="A3" s="4" t="s">
        <v>281</v>
      </c>
      <c r="B3" s="5" t="n">
        <v>1187500</v>
      </c>
    </row>
    <row r="4" spans="1:6">
      <c r="A4" s="4" t="s">
        <v>401</v>
      </c>
      <c r="B4" s="5" t="n">
        <v>3000000</v>
      </c>
    </row>
    <row r="5" spans="1:6">
      <c r="A5" s="4" t="s">
        <v>402</v>
      </c>
      <c r="B5" s="7" t="n">
        <v>893750</v>
      </c>
    </row>
    <row r="6" spans="1:6">
      <c r="A6" s="4" t="s">
        <v>403</v>
      </c>
      <c r="C6" s="7" t="n">
        <v>15000</v>
      </c>
    </row>
    <row r="7" spans="1:6">
      <c r="A7" s="4" t="s">
        <v>404</v>
      </c>
      <c r="C7" s="7" t="n">
        <v>45000</v>
      </c>
      <c r="D7" s="7" t="n">
        <v>150000</v>
      </c>
      <c r="E7" s="7" t="n">
        <v>158750</v>
      </c>
      <c r="F7" s="7" t="n">
        <v>1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25</v>
      </c>
    </row>
    <row r="2" spans="1:3">
      <c r="A2" s="3" t="s">
        <v>400</v>
      </c>
    </row>
    <row r="3" spans="1:3">
      <c r="A3" s="4" t="s">
        <v>406</v>
      </c>
      <c r="B3" s="7" t="n">
        <v>158750</v>
      </c>
      <c r="C3" s="7" t="n">
        <v>180000</v>
      </c>
    </row>
    <row r="4" spans="1:3">
      <c r="A4" s="4" t="s">
        <v>49</v>
      </c>
      <c r="B4" s="4" t="s">
        <v>29</v>
      </c>
      <c r="C4" s="5" t="n">
        <v>23750</v>
      </c>
    </row>
    <row r="5" spans="1:3">
      <c r="A5" s="4" t="s">
        <v>407</v>
      </c>
    </row>
    <row r="6" spans="1:3">
      <c r="A6" s="3" t="s">
        <v>400</v>
      </c>
    </row>
    <row r="7" spans="1:3">
      <c r="A7" s="4" t="s">
        <v>111</v>
      </c>
      <c r="B7" s="7" t="n">
        <v>158750</v>
      </c>
      <c r="C7" s="7" t="n">
        <v>203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409</v>
      </c>
      <c r="C1" s="2" t="s">
        <v>410</v>
      </c>
    </row>
    <row r="2" spans="1:3">
      <c r="A2" s="3" t="s">
        <v>411</v>
      </c>
    </row>
    <row r="3" spans="1:3">
      <c r="A3" s="4" t="s">
        <v>412</v>
      </c>
      <c r="B3" s="4" t="s">
        <v>413</v>
      </c>
    </row>
    <row r="4" spans="1:3">
      <c r="A4" s="4" t="s">
        <v>414</v>
      </c>
      <c r="B4" s="4" t="s">
        <v>415</v>
      </c>
      <c r="C4" s="4" t="s">
        <v>415</v>
      </c>
    </row>
    <row r="5" spans="1:3">
      <c r="A5" s="4" t="s">
        <v>416</v>
      </c>
      <c r="B5" s="4" t="s">
        <v>417</v>
      </c>
    </row>
    <row r="6" spans="1:3">
      <c r="A6" s="4" t="s">
        <v>418</v>
      </c>
      <c r="B6" s="7" t="n">
        <v>125000</v>
      </c>
    </row>
    <row r="7" spans="1:3">
      <c r="A7" s="4" t="s">
        <v>419</v>
      </c>
      <c r="B7" s="8" t="n">
        <v>0.2</v>
      </c>
    </row>
    <row r="8" spans="1:3">
      <c r="A8" s="4" t="s">
        <v>420</v>
      </c>
      <c r="B8" s="4" t="s">
        <v>421</v>
      </c>
    </row>
    <row r="9" spans="1:3">
      <c r="A9" s="4" t="s">
        <v>422</v>
      </c>
    </row>
    <row r="10" spans="1:3">
      <c r="A10" s="3" t="s">
        <v>411</v>
      </c>
    </row>
    <row r="11" spans="1:3">
      <c r="A11" s="4" t="s">
        <v>414</v>
      </c>
      <c r="C11" s="4" t="s">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7262010</v>
      </c>
      <c r="C4" s="7" t="n">
        <v>-815976</v>
      </c>
    </row>
    <row r="5" spans="1:3">
      <c r="A5" s="3" t="s">
        <v>101</v>
      </c>
    </row>
    <row r="6" spans="1:3">
      <c r="A6" s="4" t="s">
        <v>102</v>
      </c>
      <c r="B6" s="4" t="s">
        <v>29</v>
      </c>
      <c r="C6" s="5" t="n">
        <v>16406</v>
      </c>
    </row>
    <row r="7" spans="1:3">
      <c r="A7" s="4" t="s">
        <v>103</v>
      </c>
      <c r="B7" s="4" t="s">
        <v>29</v>
      </c>
      <c r="C7" s="5" t="n">
        <v>9694</v>
      </c>
    </row>
    <row r="8" spans="1:3">
      <c r="A8" s="4" t="s">
        <v>104</v>
      </c>
      <c r="B8" s="5" t="n">
        <v>53946</v>
      </c>
      <c r="C8" s="5" t="n">
        <v>3239</v>
      </c>
    </row>
    <row r="9" spans="1:3">
      <c r="A9" s="4" t="s">
        <v>105</v>
      </c>
      <c r="B9" s="5" t="n">
        <v>5488982</v>
      </c>
      <c r="C9" s="5" t="n">
        <v>211967</v>
      </c>
    </row>
    <row r="10" spans="1:3">
      <c r="A10" s="4" t="s">
        <v>90</v>
      </c>
      <c r="B10" s="5" t="n">
        <v>556061</v>
      </c>
      <c r="C10" s="4" t="s">
        <v>29</v>
      </c>
    </row>
    <row r="11" spans="1:3">
      <c r="A11" s="4" t="s">
        <v>88</v>
      </c>
      <c r="B11" s="4" t="s">
        <v>29</v>
      </c>
      <c r="C11" s="5" t="n">
        <v>267559</v>
      </c>
    </row>
    <row r="12" spans="1:3">
      <c r="A12" s="4" t="s">
        <v>106</v>
      </c>
      <c r="B12" s="4" t="s">
        <v>29</v>
      </c>
      <c r="C12" s="5" t="n">
        <v>-22666</v>
      </c>
    </row>
    <row r="13" spans="1:3">
      <c r="A13" s="3" t="s">
        <v>107</v>
      </c>
    </row>
    <row r="14" spans="1:3">
      <c r="A14" s="4" t="s">
        <v>108</v>
      </c>
      <c r="B14" s="5" t="n">
        <v>-34513</v>
      </c>
      <c r="C14" s="5" t="n">
        <v>-33150</v>
      </c>
    </row>
    <row r="15" spans="1:3">
      <c r="A15" s="4" t="s">
        <v>31</v>
      </c>
      <c r="B15" s="5" t="n">
        <v>-14961</v>
      </c>
      <c r="C15" s="4" t="s">
        <v>29</v>
      </c>
    </row>
    <row r="16" spans="1:3">
      <c r="A16" s="4" t="s">
        <v>30</v>
      </c>
      <c r="B16" s="5" t="n">
        <v>-93941</v>
      </c>
      <c r="C16" s="4" t="s">
        <v>29</v>
      </c>
    </row>
    <row r="17" spans="1:3">
      <c r="A17" s="4" t="s">
        <v>109</v>
      </c>
      <c r="B17" s="4" t="s">
        <v>29</v>
      </c>
      <c r="C17" s="5" t="n">
        <v>5000</v>
      </c>
    </row>
    <row r="18" spans="1:3">
      <c r="A18" s="4" t="s">
        <v>32</v>
      </c>
      <c r="B18" s="5" t="n">
        <v>4811</v>
      </c>
      <c r="C18" s="4" t="s">
        <v>29</v>
      </c>
    </row>
    <row r="19" spans="1:3">
      <c r="A19" s="4" t="s">
        <v>110</v>
      </c>
      <c r="B19" s="5" t="n">
        <v>-195663</v>
      </c>
      <c r="C19" s="5" t="n">
        <v>101564</v>
      </c>
    </row>
    <row r="20" spans="1:3">
      <c r="A20" s="4" t="s">
        <v>111</v>
      </c>
      <c r="B20" s="5" t="n">
        <v>-45000</v>
      </c>
      <c r="C20" s="5" t="n">
        <v>-45000</v>
      </c>
    </row>
    <row r="21" spans="1:3">
      <c r="A21" s="4" t="s">
        <v>45</v>
      </c>
      <c r="B21" s="5" t="n">
        <v>-108738</v>
      </c>
      <c r="C21" s="5" t="n">
        <v>191563</v>
      </c>
    </row>
    <row r="22" spans="1:3">
      <c r="A22" s="4" t="s">
        <v>112</v>
      </c>
      <c r="B22" s="5" t="n">
        <v>-1651026</v>
      </c>
      <c r="C22" s="5" t="n">
        <v>-109800</v>
      </c>
    </row>
    <row r="23" spans="1:3">
      <c r="A23" s="3" t="s">
        <v>113</v>
      </c>
    </row>
    <row r="24" spans="1:3">
      <c r="A24" s="4" t="s">
        <v>114</v>
      </c>
      <c r="B24" s="5" t="n">
        <v>-463414</v>
      </c>
      <c r="C24" s="5" t="n">
        <v>-130541</v>
      </c>
    </row>
    <row r="25" spans="1:3">
      <c r="A25" s="4" t="s">
        <v>115</v>
      </c>
      <c r="B25" s="5" t="n">
        <v>-50443</v>
      </c>
      <c r="C25" s="4" t="s">
        <v>29</v>
      </c>
    </row>
    <row r="26" spans="1:3">
      <c r="A26" s="4" t="s">
        <v>116</v>
      </c>
      <c r="B26" s="4" t="s">
        <v>29</v>
      </c>
      <c r="C26" s="5" t="n">
        <v>-15079</v>
      </c>
    </row>
    <row r="27" spans="1:3">
      <c r="A27" s="4" t="s">
        <v>117</v>
      </c>
      <c r="B27" s="5" t="n">
        <v>-513857</v>
      </c>
      <c r="C27" s="5" t="n">
        <v>-145620</v>
      </c>
    </row>
    <row r="28" spans="1:3">
      <c r="A28" s="3" t="s">
        <v>118</v>
      </c>
    </row>
    <row r="29" spans="1:3">
      <c r="A29" s="4" t="s">
        <v>119</v>
      </c>
      <c r="B29" s="5" t="n">
        <v>1380831</v>
      </c>
      <c r="C29" s="4" t="s">
        <v>29</v>
      </c>
    </row>
    <row r="30" spans="1:3">
      <c r="A30" s="4" t="s">
        <v>120</v>
      </c>
      <c r="B30" s="5" t="n">
        <v>80195</v>
      </c>
      <c r="C30" s="5" t="n">
        <v>178383</v>
      </c>
    </row>
    <row r="31" spans="1:3">
      <c r="A31" s="4" t="s">
        <v>121</v>
      </c>
      <c r="B31" s="5" t="n">
        <v>57083</v>
      </c>
      <c r="C31" s="4" t="s">
        <v>29</v>
      </c>
    </row>
    <row r="32" spans="1:3">
      <c r="A32" s="4" t="s">
        <v>122</v>
      </c>
      <c r="B32" s="5" t="n">
        <v>-13910</v>
      </c>
      <c r="C32" s="4" t="s">
        <v>29</v>
      </c>
    </row>
    <row r="33" spans="1:3">
      <c r="A33" s="4" t="s">
        <v>123</v>
      </c>
      <c r="B33" s="5" t="n">
        <v>1504199</v>
      </c>
      <c r="C33" s="5" t="n">
        <v>178383</v>
      </c>
    </row>
    <row r="34" spans="1:3">
      <c r="A34" s="4" t="s">
        <v>124</v>
      </c>
      <c r="B34" s="5" t="n">
        <v>-660684</v>
      </c>
      <c r="C34" s="5" t="n">
        <v>-77037</v>
      </c>
    </row>
    <row r="35" spans="1:3">
      <c r="A35" s="4" t="s">
        <v>125</v>
      </c>
      <c r="B35" s="5" t="n">
        <v>825645</v>
      </c>
      <c r="C35" s="5" t="n">
        <v>112621</v>
      </c>
    </row>
    <row r="36" spans="1:3">
      <c r="A36" s="4" t="s">
        <v>126</v>
      </c>
      <c r="B36" s="5" t="n">
        <v>164961</v>
      </c>
      <c r="C36" s="5" t="n">
        <v>35584</v>
      </c>
    </row>
    <row r="37" spans="1:3">
      <c r="A37" s="3" t="s">
        <v>127</v>
      </c>
    </row>
    <row r="38" spans="1:3">
      <c r="A38" s="4" t="s">
        <v>128</v>
      </c>
      <c r="B38" s="4" t="s">
        <v>29</v>
      </c>
      <c r="C38" s="4" t="s">
        <v>29</v>
      </c>
    </row>
    <row r="39" spans="1:3">
      <c r="A39" s="4" t="s">
        <v>129</v>
      </c>
      <c r="B39" s="4" t="s">
        <v>29</v>
      </c>
      <c r="C39" s="4" t="s">
        <v>29</v>
      </c>
    </row>
    <row r="40" spans="1:3">
      <c r="A40" s="3" t="s">
        <v>130</v>
      </c>
    </row>
    <row r="41" spans="1:3">
      <c r="A41" s="4" t="s">
        <v>131</v>
      </c>
      <c r="B41" s="4" t="s">
        <v>29</v>
      </c>
      <c r="C41" s="5" t="n">
        <v>125000</v>
      </c>
    </row>
    <row r="42" spans="1:3">
      <c r="A42" s="4" t="s">
        <v>132</v>
      </c>
      <c r="B42" s="4" t="s">
        <v>29</v>
      </c>
      <c r="C42" s="7" t="n">
        <v>2466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4</v>
      </c>
      <c r="B1" s="2" t="s">
        <v>1</v>
      </c>
    </row>
    <row r="2" spans="1:6">
      <c r="B2" s="2" t="s">
        <v>2</v>
      </c>
      <c r="C2" s="2" t="s">
        <v>25</v>
      </c>
      <c r="D2" s="2" t="s">
        <v>425</v>
      </c>
      <c r="E2" s="2" t="s">
        <v>426</v>
      </c>
      <c r="F2" s="2" t="s">
        <v>427</v>
      </c>
    </row>
    <row r="3" spans="1:6">
      <c r="A3" s="3" t="s">
        <v>349</v>
      </c>
    </row>
    <row r="4" spans="1:6">
      <c r="A4" s="4" t="s">
        <v>428</v>
      </c>
      <c r="D4" s="7" t="n">
        <v>57500</v>
      </c>
    </row>
    <row r="5" spans="1:6">
      <c r="A5" s="4" t="s">
        <v>429</v>
      </c>
      <c r="B5" s="4" t="s">
        <v>430</v>
      </c>
    </row>
    <row r="6" spans="1:6">
      <c r="A6" s="4" t="s">
        <v>431</v>
      </c>
    </row>
    <row r="7" spans="1:6">
      <c r="A7" s="3" t="s">
        <v>349</v>
      </c>
    </row>
    <row r="8" spans="1:6">
      <c r="A8" s="4" t="s">
        <v>432</v>
      </c>
      <c r="B8" s="7" t="n">
        <v>332760</v>
      </c>
      <c r="C8" s="7" t="n">
        <v>246458</v>
      </c>
    </row>
    <row r="9" spans="1:6">
      <c r="A9" s="4" t="s">
        <v>433</v>
      </c>
    </row>
    <row r="10" spans="1:6">
      <c r="A10" s="3" t="s">
        <v>349</v>
      </c>
    </row>
    <row r="11" spans="1:6">
      <c r="A11" s="4" t="s">
        <v>434</v>
      </c>
      <c r="E11" s="7" t="n">
        <v>25000</v>
      </c>
    </row>
    <row r="12" spans="1:6">
      <c r="A12" s="4" t="s">
        <v>435</v>
      </c>
    </row>
    <row r="13" spans="1:6">
      <c r="A13" s="3" t="s">
        <v>349</v>
      </c>
    </row>
    <row r="14" spans="1:6">
      <c r="A14" s="4" t="s">
        <v>432</v>
      </c>
      <c r="B14" s="5" t="n">
        <v>15844</v>
      </c>
      <c r="C14" s="5" t="n">
        <v>14889</v>
      </c>
    </row>
    <row r="15" spans="1:6">
      <c r="A15" s="4" t="s">
        <v>436</v>
      </c>
    </row>
    <row r="16" spans="1:6">
      <c r="A16" s="3" t="s">
        <v>349</v>
      </c>
    </row>
    <row r="17" spans="1:6">
      <c r="A17" s="4" t="s">
        <v>432</v>
      </c>
      <c r="B17" s="7" t="n">
        <v>348604</v>
      </c>
      <c r="C17" s="7" t="n">
        <v>261347</v>
      </c>
    </row>
    <row r="18" spans="1:6">
      <c r="A18" s="4" t="s">
        <v>437</v>
      </c>
    </row>
    <row r="19" spans="1:6">
      <c r="A19" s="3" t="s">
        <v>349</v>
      </c>
    </row>
    <row r="20" spans="1:6">
      <c r="A20" s="4" t="s">
        <v>434</v>
      </c>
      <c r="E20" s="7" t="n">
        <v>25000</v>
      </c>
    </row>
    <row r="21" spans="1:6">
      <c r="A21" s="4" t="s">
        <v>438</v>
      </c>
    </row>
    <row r="22" spans="1:6">
      <c r="A22" s="3" t="s">
        <v>349</v>
      </c>
    </row>
    <row r="23" spans="1:6">
      <c r="A23" s="4" t="s">
        <v>432</v>
      </c>
      <c r="F23" s="7" t="n">
        <v>102000</v>
      </c>
    </row>
    <row r="24" spans="1:6">
      <c r="A24" s="4" t="s">
        <v>438</v>
      </c>
    </row>
    <row r="25" spans="1:6">
      <c r="A25" s="3" t="s">
        <v>349</v>
      </c>
    </row>
    <row r="26" spans="1:6">
      <c r="A26" s="4" t="s">
        <v>412</v>
      </c>
      <c r="D26"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s>
  <sheetData>
    <row r="1" spans="1:4">
      <c r="A1" s="1" t="s">
        <v>439</v>
      </c>
      <c r="B1" s="2" t="s">
        <v>440</v>
      </c>
      <c r="C1" s="2" t="s">
        <v>1</v>
      </c>
      <c r="D1" s="2" t="s">
        <v>441</v>
      </c>
    </row>
    <row r="2" spans="1:4">
      <c r="B2" s="2" t="s">
        <v>442</v>
      </c>
      <c r="C2" s="2" t="s">
        <v>2</v>
      </c>
      <c r="D2" s="2" t="s">
        <v>25</v>
      </c>
    </row>
    <row r="3" spans="1:4">
      <c r="A3" s="3" t="s">
        <v>443</v>
      </c>
    </row>
    <row r="4" spans="1:4">
      <c r="A4" s="4" t="s">
        <v>444</v>
      </c>
      <c r="C4" s="7" t="n">
        <v>0</v>
      </c>
    </row>
    <row r="5" spans="1:4">
      <c r="A5" s="4" t="s">
        <v>445</v>
      </c>
      <c r="C5" s="5" t="n">
        <v>25002</v>
      </c>
      <c r="D5" s="5" t="n">
        <v>132669</v>
      </c>
    </row>
    <row r="6" spans="1:4">
      <c r="A6" s="4" t="s">
        <v>265</v>
      </c>
    </row>
    <row r="7" spans="1:4">
      <c r="A7" s="3" t="s">
        <v>443</v>
      </c>
    </row>
    <row r="8" spans="1:4">
      <c r="A8" s="4" t="s">
        <v>445</v>
      </c>
      <c r="D8" s="5" t="n">
        <v>666667</v>
      </c>
    </row>
    <row r="9" spans="1:4">
      <c r="A9" s="4" t="s">
        <v>446</v>
      </c>
      <c r="C9" s="4" t="s">
        <v>447</v>
      </c>
    </row>
    <row r="10" spans="1:4">
      <c r="A10" s="4" t="s">
        <v>448</v>
      </c>
    </row>
    <row r="11" spans="1:4">
      <c r="A11" s="3" t="s">
        <v>443</v>
      </c>
    </row>
    <row r="12" spans="1:4">
      <c r="A12" s="4" t="s">
        <v>449</v>
      </c>
      <c r="B12" s="5" t="n">
        <v>2000</v>
      </c>
    </row>
    <row r="13" spans="1:4">
      <c r="A13" s="4" t="s">
        <v>450</v>
      </c>
      <c r="B13" s="7" t="n">
        <v>2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441</v>
      </c>
    </row>
    <row r="2" spans="1:3">
      <c r="B2" s="2" t="s">
        <v>2</v>
      </c>
      <c r="C2" s="2" t="s">
        <v>25</v>
      </c>
    </row>
    <row r="3" spans="1:3">
      <c r="A3" s="3" t="s">
        <v>452</v>
      </c>
    </row>
    <row r="4" spans="1:3">
      <c r="A4" s="4" t="s">
        <v>453</v>
      </c>
      <c r="B4" s="5" t="n">
        <v>1209025</v>
      </c>
      <c r="C4" s="5" t="n">
        <v>1551356</v>
      </c>
    </row>
    <row r="5" spans="1:3">
      <c r="A5" s="4" t="s">
        <v>454</v>
      </c>
      <c r="B5" s="5" t="n">
        <v>25002</v>
      </c>
      <c r="C5" s="5" t="n">
        <v>132669</v>
      </c>
    </row>
    <row r="6" spans="1:3">
      <c r="A6" s="4" t="s">
        <v>455</v>
      </c>
      <c r="B6" s="4" t="s">
        <v>29</v>
      </c>
      <c r="C6" s="5" t="n">
        <v>-475000</v>
      </c>
    </row>
    <row r="7" spans="1:3">
      <c r="A7" s="4" t="s">
        <v>456</v>
      </c>
      <c r="B7" s="5" t="n">
        <v>1234027</v>
      </c>
      <c r="C7" s="5" t="n">
        <v>1209025</v>
      </c>
    </row>
    <row r="8" spans="1:3">
      <c r="A8" s="4" t="s">
        <v>457</v>
      </c>
      <c r="B8" s="5" t="n">
        <v>1234027</v>
      </c>
      <c r="C8" s="5" t="n">
        <v>1209025</v>
      </c>
    </row>
    <row r="9" spans="1:3">
      <c r="A9" s="3" t="s">
        <v>458</v>
      </c>
    </row>
    <row r="10" spans="1:3">
      <c r="A10" s="4" t="s">
        <v>459</v>
      </c>
      <c r="B10" s="8" t="n">
        <v>0.21</v>
      </c>
      <c r="C10" s="8" t="n">
        <v>0.18</v>
      </c>
    </row>
    <row r="11" spans="1:3">
      <c r="A11" s="4" t="s">
        <v>460</v>
      </c>
      <c r="B11" s="9" t="n">
        <v>0.27</v>
      </c>
      <c r="C11" s="9" t="n">
        <v>0.21</v>
      </c>
    </row>
    <row r="12" spans="1:3">
      <c r="A12" s="4" t="s">
        <v>461</v>
      </c>
      <c r="B12" s="8" t="n">
        <v>0.27</v>
      </c>
      <c r="C12" s="8" t="n">
        <v>0.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440</v>
      </c>
      <c r="C1" s="2" t="s">
        <v>1</v>
      </c>
    </row>
    <row r="2" spans="1:3">
      <c r="B2" s="2" t="s">
        <v>463</v>
      </c>
      <c r="C2" s="2" t="s">
        <v>2</v>
      </c>
    </row>
    <row r="3" spans="1:3">
      <c r="A3" s="4" t="s">
        <v>265</v>
      </c>
    </row>
    <row r="4" spans="1:3">
      <c r="A4" s="3" t="s">
        <v>443</v>
      </c>
    </row>
    <row r="5" spans="1:3">
      <c r="A5" s="4" t="s">
        <v>464</v>
      </c>
      <c r="C5" s="8" t="n">
        <v>0.18</v>
      </c>
    </row>
    <row r="6" spans="1:3">
      <c r="A6" s="4" t="s">
        <v>465</v>
      </c>
      <c r="C6" s="4" t="s">
        <v>304</v>
      </c>
    </row>
    <row r="7" spans="1:3">
      <c r="A7" s="4" t="s">
        <v>466</v>
      </c>
      <c r="C7" s="4" t="s">
        <v>467</v>
      </c>
    </row>
    <row r="8" spans="1:3">
      <c r="A8" s="4" t="s">
        <v>468</v>
      </c>
    </row>
    <row r="9" spans="1:3">
      <c r="A9" s="3" t="s">
        <v>443</v>
      </c>
    </row>
    <row r="10" spans="1:3">
      <c r="A10" s="4" t="s">
        <v>469</v>
      </c>
      <c r="C10" s="8" t="n">
        <v>0.16</v>
      </c>
    </row>
    <row r="11" spans="1:3">
      <c r="A11" s="4" t="s">
        <v>470</v>
      </c>
      <c r="C11" s="4" t="s">
        <v>471</v>
      </c>
    </row>
    <row r="12" spans="1:3">
      <c r="A12" s="4" t="s">
        <v>472</v>
      </c>
      <c r="C12" s="4" t="s">
        <v>473</v>
      </c>
    </row>
    <row r="13" spans="1:3">
      <c r="A13" s="4" t="s">
        <v>474</v>
      </c>
    </row>
    <row r="14" spans="1:3">
      <c r="A14" s="3" t="s">
        <v>443</v>
      </c>
    </row>
    <row r="15" spans="1:3">
      <c r="A15" s="4" t="s">
        <v>469</v>
      </c>
      <c r="C15" s="8" t="n">
        <v>2.18</v>
      </c>
    </row>
    <row r="16" spans="1:3">
      <c r="A16" s="4" t="s">
        <v>470</v>
      </c>
      <c r="C16" s="4" t="s">
        <v>475</v>
      </c>
    </row>
    <row r="17" spans="1:3">
      <c r="A17" s="4" t="s">
        <v>472</v>
      </c>
      <c r="C17" s="4" t="s">
        <v>476</v>
      </c>
    </row>
    <row r="18" spans="1:3">
      <c r="A18" s="4" t="s">
        <v>262</v>
      </c>
    </row>
    <row r="19" spans="1:3">
      <c r="A19" s="3" t="s">
        <v>443</v>
      </c>
    </row>
    <row r="20" spans="1:3">
      <c r="A20" s="4" t="s">
        <v>469</v>
      </c>
      <c r="B20" s="8" t="n">
        <v>1.05</v>
      </c>
    </row>
    <row r="21" spans="1:3">
      <c r="A21" s="4" t="s">
        <v>464</v>
      </c>
      <c r="B21" s="8" t="n">
        <v>1.08</v>
      </c>
    </row>
    <row r="22" spans="1:3">
      <c r="A22" s="4" t="s">
        <v>470</v>
      </c>
      <c r="B22" s="4" t="s">
        <v>477</v>
      </c>
    </row>
    <row r="23" spans="1:3">
      <c r="A23" s="4" t="s">
        <v>472</v>
      </c>
      <c r="B23" s="4" t="s">
        <v>478</v>
      </c>
    </row>
    <row r="24" spans="1:3">
      <c r="A24" s="4" t="s">
        <v>466</v>
      </c>
      <c r="B24" s="4" t="s">
        <v>467</v>
      </c>
    </row>
    <row r="25" spans="1:3">
      <c r="A25" s="4" t="s">
        <v>479</v>
      </c>
    </row>
    <row r="26" spans="1:3">
      <c r="A26" s="3" t="s">
        <v>443</v>
      </c>
    </row>
    <row r="27" spans="1:3">
      <c r="A27" s="4" t="s">
        <v>465</v>
      </c>
      <c r="B27" s="4" t="s">
        <v>304</v>
      </c>
    </row>
    <row r="28" spans="1:3">
      <c r="A28" s="4" t="s">
        <v>480</v>
      </c>
    </row>
    <row r="29" spans="1:3">
      <c r="A29" s="3" t="s">
        <v>443</v>
      </c>
    </row>
    <row r="30" spans="1:3">
      <c r="A30" s="4" t="s">
        <v>465</v>
      </c>
      <c r="B30" s="4" t="s">
        <v>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481</v>
      </c>
      <c r="B1" s="2" t="s">
        <v>1</v>
      </c>
      <c r="C1" s="2" t="s">
        <v>441</v>
      </c>
    </row>
    <row r="2" spans="1:4">
      <c r="B2" s="2" t="s">
        <v>2</v>
      </c>
      <c r="C2" s="2" t="s">
        <v>25</v>
      </c>
      <c r="D2" s="2" t="s">
        <v>482</v>
      </c>
    </row>
    <row r="3" spans="1:4">
      <c r="A3" s="3" t="s">
        <v>452</v>
      </c>
    </row>
    <row r="4" spans="1:4">
      <c r="A4" s="4" t="s">
        <v>483</v>
      </c>
      <c r="B4" s="5" t="n">
        <v>6637500</v>
      </c>
      <c r="C4" s="5" t="n">
        <v>3680000</v>
      </c>
      <c r="D4" s="5" t="n">
        <v>600000</v>
      </c>
    </row>
    <row r="5" spans="1:4">
      <c r="A5" s="4" t="s">
        <v>484</v>
      </c>
      <c r="B5" s="5" t="n">
        <v>6000000</v>
      </c>
      <c r="C5" s="5" t="n">
        <v>3957500</v>
      </c>
    </row>
    <row r="6" spans="1:4">
      <c r="A6" s="4" t="s">
        <v>485</v>
      </c>
      <c r="B6" s="4" t="s">
        <v>29</v>
      </c>
      <c r="C6" s="5" t="n">
        <v>-1000000</v>
      </c>
    </row>
    <row r="7" spans="1:4">
      <c r="A7" s="4" t="s">
        <v>486</v>
      </c>
      <c r="B7" s="4" t="s">
        <v>29</v>
      </c>
      <c r="C7" s="4" t="s">
        <v>29</v>
      </c>
    </row>
    <row r="8" spans="1:4">
      <c r="A8" s="4" t="s">
        <v>487</v>
      </c>
      <c r="B8" s="5" t="n">
        <v>12637500</v>
      </c>
      <c r="C8" s="5" t="n">
        <v>6637500</v>
      </c>
      <c r="D8" s="5" t="n">
        <v>3680000</v>
      </c>
    </row>
    <row r="9" spans="1:4">
      <c r="A9" s="4" t="s">
        <v>487</v>
      </c>
      <c r="B9" s="5" t="n">
        <v>11705000</v>
      </c>
      <c r="C9" s="5" t="n">
        <v>6580000</v>
      </c>
    </row>
    <row r="10" spans="1:4">
      <c r="A10" s="3" t="s">
        <v>458</v>
      </c>
    </row>
    <row r="11" spans="1:4">
      <c r="A11" s="4" t="s">
        <v>483</v>
      </c>
      <c r="B11" s="8" t="n">
        <v>0.57</v>
      </c>
      <c r="C11" s="8" t="n">
        <v>0.28</v>
      </c>
      <c r="D11" s="8" t="n">
        <v>0.7</v>
      </c>
    </row>
    <row r="12" spans="1:4">
      <c r="A12" s="4" t="s">
        <v>484</v>
      </c>
      <c r="B12" s="9" t="n">
        <v>1.08</v>
      </c>
    </row>
    <row r="13" spans="1:4">
      <c r="A13" s="4" t="s">
        <v>487</v>
      </c>
      <c r="B13" s="9" t="n">
        <v>0.78</v>
      </c>
      <c r="C13" s="9" t="n">
        <v>0.57</v>
      </c>
      <c r="D13" s="8" t="n">
        <v>0.28</v>
      </c>
    </row>
    <row r="14" spans="1:4">
      <c r="A14" s="4" t="s">
        <v>488</v>
      </c>
      <c r="B14" s="8" t="n">
        <v>0.78</v>
      </c>
      <c r="C14" s="8" t="n">
        <v>0.57</v>
      </c>
    </row>
    <row r="15" spans="1:4">
      <c r="A15" s="3" t="s">
        <v>489</v>
      </c>
    </row>
    <row r="16" spans="1:4">
      <c r="A16" s="4" t="s">
        <v>483</v>
      </c>
      <c r="B16" s="4" t="s">
        <v>490</v>
      </c>
      <c r="C16" s="4" t="s">
        <v>491</v>
      </c>
      <c r="D16" s="4" t="s">
        <v>492</v>
      </c>
    </row>
    <row r="17" spans="1:4">
      <c r="A17" s="4" t="s">
        <v>493</v>
      </c>
      <c r="B17" s="4" t="s">
        <v>494</v>
      </c>
    </row>
    <row r="18" spans="1:4">
      <c r="A18" s="4" t="s">
        <v>488</v>
      </c>
      <c r="B18" s="4" t="s">
        <v>490</v>
      </c>
      <c r="C18" s="4" t="s">
        <v>49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495</v>
      </c>
      <c r="B1" s="2" t="s">
        <v>1</v>
      </c>
      <c r="D1" s="2" t="s">
        <v>441</v>
      </c>
    </row>
    <row r="2" spans="1:5">
      <c r="B2" s="2" t="s">
        <v>2</v>
      </c>
      <c r="C2" s="2" t="s">
        <v>70</v>
      </c>
      <c r="D2" s="2" t="s">
        <v>25</v>
      </c>
      <c r="E2" s="2" t="s">
        <v>463</v>
      </c>
    </row>
    <row r="3" spans="1:5">
      <c r="A3" s="3" t="s">
        <v>496</v>
      </c>
    </row>
    <row r="4" spans="1:5">
      <c r="A4" s="4" t="s">
        <v>497</v>
      </c>
      <c r="B4" s="7" t="n">
        <v>5324754</v>
      </c>
      <c r="C4" s="4" t="s">
        <v>29</v>
      </c>
    </row>
    <row r="5" spans="1:5">
      <c r="A5" s="4" t="s">
        <v>262</v>
      </c>
    </row>
    <row r="6" spans="1:5">
      <c r="A6" s="3" t="s">
        <v>496</v>
      </c>
    </row>
    <row r="7" spans="1:5">
      <c r="A7" s="4" t="s">
        <v>498</v>
      </c>
      <c r="B7" s="5" t="n">
        <v>6146000</v>
      </c>
    </row>
    <row r="8" spans="1:5">
      <c r="A8" s="4" t="s">
        <v>446</v>
      </c>
      <c r="B8" s="4" t="s">
        <v>490</v>
      </c>
      <c r="D8" s="4" t="s">
        <v>491</v>
      </c>
    </row>
    <row r="9" spans="1:5">
      <c r="A9" s="4" t="s">
        <v>499</v>
      </c>
      <c r="B9" s="7" t="n">
        <v>1</v>
      </c>
    </row>
    <row r="10" spans="1:5">
      <c r="A10" s="4" t="s">
        <v>500</v>
      </c>
      <c r="B10" s="5" t="n">
        <v>5125000</v>
      </c>
    </row>
    <row r="11" spans="1:5">
      <c r="A11" s="4" t="s">
        <v>497</v>
      </c>
      <c r="B11" s="7" t="n">
        <v>5324754</v>
      </c>
    </row>
    <row r="12" spans="1:5">
      <c r="A12" s="4" t="s">
        <v>501</v>
      </c>
    </row>
    <row r="13" spans="1:5">
      <c r="A13" s="3" t="s">
        <v>496</v>
      </c>
    </row>
    <row r="14" spans="1:5">
      <c r="A14" s="4" t="s">
        <v>500</v>
      </c>
      <c r="B14" s="5" t="n">
        <v>875000</v>
      </c>
    </row>
    <row r="15" spans="1:5">
      <c r="A15" s="4" t="s">
        <v>502</v>
      </c>
    </row>
    <row r="16" spans="1:5">
      <c r="A16" s="3" t="s">
        <v>496</v>
      </c>
    </row>
    <row r="17" spans="1:5">
      <c r="A17" s="4" t="s">
        <v>503</v>
      </c>
      <c r="E17" s="7" t="n">
        <v>6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4</v>
      </c>
      <c r="B1" s="2" t="s">
        <v>1</v>
      </c>
    </row>
    <row r="2" spans="1:3">
      <c r="B2" s="2" t="s">
        <v>2</v>
      </c>
      <c r="C2" s="2" t="s">
        <v>70</v>
      </c>
    </row>
    <row r="3" spans="1:3">
      <c r="A3" s="3" t="s">
        <v>177</v>
      </c>
    </row>
    <row r="4" spans="1:3">
      <c r="A4" s="4" t="s">
        <v>505</v>
      </c>
      <c r="B4" s="4" t="s">
        <v>29</v>
      </c>
      <c r="C4" s="7" t="n">
        <v>91333</v>
      </c>
    </row>
    <row r="5" spans="1:3">
      <c r="A5" s="4" t="s">
        <v>506</v>
      </c>
      <c r="B5" s="4" t="s">
        <v>29</v>
      </c>
      <c r="C5" s="5" t="n">
        <v>43376</v>
      </c>
    </row>
    <row r="6" spans="1:3">
      <c r="A6" s="4" t="s">
        <v>507</v>
      </c>
      <c r="B6" s="5" t="n">
        <v>65885</v>
      </c>
      <c r="C6" s="5" t="n">
        <v>120616</v>
      </c>
    </row>
    <row r="7" spans="1:3">
      <c r="A7" s="4" t="s">
        <v>508</v>
      </c>
      <c r="B7" s="5" t="n">
        <v>56043</v>
      </c>
      <c r="C7" s="4" t="s">
        <v>29</v>
      </c>
    </row>
    <row r="8" spans="1:3">
      <c r="A8" s="4" t="s">
        <v>509</v>
      </c>
      <c r="B8" s="5" t="n">
        <v>42300</v>
      </c>
      <c r="C8" s="4" t="s">
        <v>29</v>
      </c>
    </row>
    <row r="9" spans="1:3">
      <c r="A9" s="4" t="s">
        <v>510</v>
      </c>
      <c r="B9" s="5" t="n">
        <v>5324754</v>
      </c>
      <c r="C9" s="4" t="s">
        <v>29</v>
      </c>
    </row>
    <row r="10" spans="1:3">
      <c r="A10" s="4" t="s">
        <v>105</v>
      </c>
      <c r="B10" s="7" t="n">
        <v>5488982</v>
      </c>
      <c r="C10" s="7" t="n">
        <v>2553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 customWidth="1" max="5" min="5" width="21"/>
    <col customWidth="1" max="6" min="6" width="21"/>
  </cols>
  <sheetData>
    <row r="1" spans="1:6">
      <c r="A1" s="1" t="s">
        <v>511</v>
      </c>
      <c r="B1" s="2" t="s">
        <v>1</v>
      </c>
      <c r="C1" s="2" t="s">
        <v>441</v>
      </c>
    </row>
    <row r="2" spans="1:6">
      <c r="B2" s="2" t="s">
        <v>512</v>
      </c>
      <c r="C2" s="2" t="s">
        <v>355</v>
      </c>
      <c r="D2" s="2" t="s">
        <v>356</v>
      </c>
      <c r="E2" s="2" t="s">
        <v>513</v>
      </c>
      <c r="F2" s="2" t="s">
        <v>514</v>
      </c>
    </row>
    <row r="3" spans="1:6">
      <c r="A3" s="3" t="s">
        <v>515</v>
      </c>
    </row>
    <row r="4" spans="1:6">
      <c r="A4" s="4" t="s">
        <v>516</v>
      </c>
      <c r="B4" s="7" t="n">
        <v>5000</v>
      </c>
    </row>
    <row r="5" spans="1:6">
      <c r="A5" s="4" t="s">
        <v>517</v>
      </c>
      <c r="B5" s="4" t="s">
        <v>518</v>
      </c>
    </row>
    <row r="6" spans="1:6">
      <c r="A6" s="4" t="s">
        <v>519</v>
      </c>
      <c r="B6" s="7" t="n">
        <v>1000000</v>
      </c>
    </row>
    <row r="7" spans="1:6">
      <c r="A7" s="4" t="s">
        <v>520</v>
      </c>
      <c r="B7" s="4" t="s">
        <v>521</v>
      </c>
    </row>
    <row r="8" spans="1:6">
      <c r="A8" s="4" t="s">
        <v>522</v>
      </c>
    </row>
    <row r="9" spans="1:6">
      <c r="A9" s="3" t="s">
        <v>515</v>
      </c>
    </row>
    <row r="10" spans="1:6">
      <c r="A10" s="4" t="s">
        <v>523</v>
      </c>
      <c r="B10" s="4" t="s">
        <v>524</v>
      </c>
    </row>
    <row r="11" spans="1:6">
      <c r="A11" s="4" t="s">
        <v>525</v>
      </c>
      <c r="B11" s="5" t="n">
        <v>6683</v>
      </c>
    </row>
    <row r="12" spans="1:6">
      <c r="A12" s="4" t="s">
        <v>526</v>
      </c>
      <c r="B12" s="4" t="s">
        <v>363</v>
      </c>
    </row>
    <row r="13" spans="1:6">
      <c r="A13" s="4" t="s">
        <v>527</v>
      </c>
      <c r="B13" s="7" t="n">
        <v>3302</v>
      </c>
    </row>
    <row r="14" spans="1:6">
      <c r="A14" s="4" t="s">
        <v>528</v>
      </c>
    </row>
    <row r="15" spans="1:6">
      <c r="A15" s="3" t="s">
        <v>515</v>
      </c>
    </row>
    <row r="16" spans="1:6">
      <c r="A16" s="4" t="s">
        <v>527</v>
      </c>
      <c r="C16" s="7" t="n">
        <v>3799</v>
      </c>
      <c r="D16" s="7" t="n">
        <v>3000</v>
      </c>
    </row>
    <row r="17" spans="1:6">
      <c r="A17" s="4" t="s">
        <v>529</v>
      </c>
    </row>
    <row r="18" spans="1:6">
      <c r="A18" s="3" t="s">
        <v>515</v>
      </c>
    </row>
    <row r="19" spans="1:6">
      <c r="A19" s="4" t="s">
        <v>525</v>
      </c>
      <c r="B19" s="5" t="n">
        <v>40000</v>
      </c>
    </row>
    <row r="20" spans="1:6">
      <c r="A20" s="4" t="s">
        <v>526</v>
      </c>
      <c r="B20" s="4" t="s">
        <v>530</v>
      </c>
    </row>
    <row r="21" spans="1:6">
      <c r="A21" s="4" t="s">
        <v>527</v>
      </c>
      <c r="B21" s="7" t="n">
        <v>7500</v>
      </c>
    </row>
    <row r="22" spans="1:6">
      <c r="A22" s="4" t="s">
        <v>280</v>
      </c>
    </row>
    <row r="23" spans="1:6">
      <c r="A23" s="3" t="s">
        <v>515</v>
      </c>
    </row>
    <row r="24" spans="1:6">
      <c r="A24" s="4" t="s">
        <v>531</v>
      </c>
      <c r="F24" s="7" t="n">
        <v>151772</v>
      </c>
    </row>
    <row r="25" spans="1:6">
      <c r="A25" s="4" t="s">
        <v>532</v>
      </c>
      <c r="F25" s="5" t="n">
        <v>75886</v>
      </c>
    </row>
    <row r="26" spans="1:6">
      <c r="A26" s="4" t="s">
        <v>533</v>
      </c>
      <c r="F26" s="5" t="n">
        <v>75886</v>
      </c>
    </row>
    <row r="27" spans="1:6">
      <c r="A27" s="4" t="s">
        <v>534</v>
      </c>
      <c r="F27" s="7" t="n">
        <v>303544</v>
      </c>
    </row>
    <row r="28" spans="1:6">
      <c r="A28" s="4" t="s">
        <v>535</v>
      </c>
    </row>
    <row r="29" spans="1:6">
      <c r="A29" s="3" t="s">
        <v>515</v>
      </c>
    </row>
    <row r="30" spans="1:6">
      <c r="A30" s="4" t="s">
        <v>536</v>
      </c>
      <c r="E30" s="7" t="n">
        <v>10000000</v>
      </c>
    </row>
    <row r="31" spans="1:6">
      <c r="A31" s="4" t="s">
        <v>537</v>
      </c>
    </row>
    <row r="32" spans="1:6">
      <c r="A32" s="3" t="s">
        <v>515</v>
      </c>
    </row>
    <row r="33" spans="1:6">
      <c r="A33" s="4" t="s">
        <v>538</v>
      </c>
      <c r="B33" s="5" t="n">
        <v>50000</v>
      </c>
    </row>
    <row r="34" spans="1:6">
      <c r="A34" s="4" t="s">
        <v>539</v>
      </c>
    </row>
    <row r="35" spans="1:6">
      <c r="A35" s="3" t="s">
        <v>515</v>
      </c>
    </row>
    <row r="36" spans="1:6">
      <c r="A36" s="4" t="s">
        <v>538</v>
      </c>
      <c r="B36" s="5" t="n">
        <v>51182</v>
      </c>
    </row>
    <row r="37" spans="1:6">
      <c r="A37" s="4" t="s">
        <v>540</v>
      </c>
    </row>
    <row r="38" spans="1:6">
      <c r="A38" s="3" t="s">
        <v>515</v>
      </c>
    </row>
    <row r="39" spans="1:6">
      <c r="A39" s="4" t="s">
        <v>538</v>
      </c>
      <c r="B39" s="5" t="n">
        <v>51182</v>
      </c>
    </row>
    <row r="40" spans="1:6">
      <c r="A40" s="4" t="s">
        <v>541</v>
      </c>
    </row>
    <row r="41" spans="1:6">
      <c r="A41" s="3" t="s">
        <v>515</v>
      </c>
    </row>
    <row r="42" spans="1:6">
      <c r="A42" s="4" t="s">
        <v>538</v>
      </c>
      <c r="B42" s="7" t="n">
        <v>5118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40</v>
      </c>
    </row>
    <row r="2" spans="1:2">
      <c r="B2" s="2" t="s">
        <v>543</v>
      </c>
    </row>
    <row r="3" spans="1:2">
      <c r="A3" s="3" t="s">
        <v>544</v>
      </c>
    </row>
    <row r="4" spans="1:2">
      <c r="A4" s="4" t="s">
        <v>545</v>
      </c>
      <c r="B4" s="7" t="n">
        <v>600000</v>
      </c>
    </row>
    <row r="5" spans="1:2">
      <c r="A5" s="4" t="s">
        <v>546</v>
      </c>
      <c r="B5" s="4" t="s">
        <v>547</v>
      </c>
    </row>
    <row r="6" spans="1:2">
      <c r="A6" s="4" t="s">
        <v>548</v>
      </c>
      <c r="B6" s="7" t="n">
        <v>5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41:06Z</dcterms:created>
  <dcterms:modified xmlns:dcterms="http://purl.org/dc/terms/" xmlns:xsi="http://www.w3.org/2001/XMLSchema-instance" xsi:type="dcterms:W3CDTF">2018-05-15T12:41:06Z</dcterms:modified>
</cp:coreProperties>
</file>